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BUSINESS ACTIV"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DUE TO RELATED PARTY _ PAYROLL " sheetId="12" state="visible" r:id="rId12"/>
    <sheet xmlns:r="http://schemas.openxmlformats.org/officeDocument/2006/relationships" name="COMMITMENTS AND CONTINGENCIES" sheetId="13" state="visible" r:id="rId13"/>
    <sheet xmlns:r="http://schemas.openxmlformats.org/officeDocument/2006/relationships" name="NOTES PAYABLE AND CONVERTIBLE T" sheetId="14" state="visible" r:id="rId14"/>
    <sheet xmlns:r="http://schemas.openxmlformats.org/officeDocument/2006/relationships" name="SEVERANCE OBLIGATION" sheetId="15" state="visible" r:id="rId15"/>
    <sheet xmlns:r="http://schemas.openxmlformats.org/officeDocument/2006/relationships" name="CAPITAL STOCK"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NOTE 13 _ ADJUSTMENT TO OPENIN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DUE TO RELATED PARTY _ PAYROL_2"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NOTE 13 _ ADJUSTMENT TO OPENI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ORGANIZATION AND BUSINESS ACT_2" sheetId="31" state="visible" r:id="rId31"/>
    <sheet xmlns:r="http://schemas.openxmlformats.org/officeDocument/2006/relationships" name="SUMMARY OF SIGNIFICANT ACCOUN_7" sheetId="32" state="visible" r:id="rId32"/>
    <sheet xmlns:r="http://schemas.openxmlformats.org/officeDocument/2006/relationships" name="INVENTORIES (Details Narrative)"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DUE TO RELATED PARTY - PAYROLL " sheetId="36" state="visible" r:id="rId36"/>
    <sheet xmlns:r="http://schemas.openxmlformats.org/officeDocument/2006/relationships" name="Disclosure - COMMITMENTS (Detai" sheetId="37" state="visible" r:id="rId37"/>
    <sheet xmlns:r="http://schemas.openxmlformats.org/officeDocument/2006/relationships" name="COMMITMENTS (Details 2)" sheetId="38" state="visible" r:id="rId38"/>
    <sheet xmlns:r="http://schemas.openxmlformats.org/officeDocument/2006/relationships" name="COMMITMENTS (Details 3)" sheetId="39" state="visible" r:id="rId39"/>
    <sheet xmlns:r="http://schemas.openxmlformats.org/officeDocument/2006/relationships" name="COMMITMENTS AND CONTINGENCIES_2" sheetId="40" state="visible" r:id="rId40"/>
    <sheet xmlns:r="http://schemas.openxmlformats.org/officeDocument/2006/relationships" name="SEVERANCE OBLIGATION (Details N" sheetId="41" state="visible" r:id="rId41"/>
    <sheet xmlns:r="http://schemas.openxmlformats.org/officeDocument/2006/relationships" name="CAPITAL STOCK (Details Narrativ" sheetId="42" state="visible" r:id="rId42"/>
    <sheet xmlns:r="http://schemas.openxmlformats.org/officeDocument/2006/relationships" name="RELATED PARTY TRANSACTIONS (Det" sheetId="43" state="visible" r:id="rId43"/>
    <sheet xmlns:r="http://schemas.openxmlformats.org/officeDocument/2006/relationships" name="INCOME TAXES (Details)" sheetId="44" state="visible" r:id="rId44"/>
    <sheet xmlns:r="http://schemas.openxmlformats.org/officeDocument/2006/relationships" name="INCOME TAXES (Details 3)" sheetId="45" state="visible" r:id="rId45"/>
    <sheet xmlns:r="http://schemas.openxmlformats.org/officeDocument/2006/relationships" name="INCOME TAXES (Details Narrative" sheetId="46" state="visible" r:id="rId46"/>
    <sheet xmlns:r="http://schemas.openxmlformats.org/officeDocument/2006/relationships" name="ADJUSTMENT TO OPENING BALANCE -"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0" customWidth="1" min="1" max="1"/>
    <col width="31" customWidth="1" min="2" max="2"/>
    <col width="14" customWidth="1" min="3" max="3"/>
  </cols>
  <sheetData>
    <row r="1">
      <c r="A1" s="1" t="inlineStr">
        <is>
          <t>Cover - USD ($)</t>
        </is>
      </c>
      <c r="B1" s="2" t="inlineStr">
        <is>
          <t>12 Months Ended</t>
        </is>
      </c>
    </row>
    <row r="2">
      <c r="B2" s="2" t="inlineStr">
        <is>
          <t>Sep. 30, 2023</t>
        </is>
      </c>
      <c r="C2" s="2" t="inlineStr">
        <is>
          <t>Aug. 08,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41560</t>
        </is>
      </c>
      <c r="C12" s="4" t="inlineStr">
        <is>
          <t xml:space="preserve"> </t>
        </is>
      </c>
    </row>
    <row r="13">
      <c r="A13" s="4" t="inlineStr">
        <is>
          <t>Entity Registrant Name</t>
        </is>
      </c>
      <c r="B13" s="4" t="inlineStr">
        <is>
          <t>ADAMAS ONE CORP.</t>
        </is>
      </c>
      <c r="C13" s="4" t="inlineStr">
        <is>
          <t xml:space="preserve"> </t>
        </is>
      </c>
    </row>
    <row r="14">
      <c r="A14" s="4" t="inlineStr">
        <is>
          <t>Entity Central Index Key</t>
        </is>
      </c>
      <c r="B14" s="4" t="inlineStr">
        <is>
          <t>0001884072</t>
        </is>
      </c>
      <c r="C14" s="4" t="inlineStr">
        <is>
          <t xml:space="preserve"> </t>
        </is>
      </c>
    </row>
    <row r="15">
      <c r="A15" s="4" t="inlineStr">
        <is>
          <t>Entity Tax Identification Number</t>
        </is>
      </c>
      <c r="B15" s="4" t="inlineStr">
        <is>
          <t>83-183360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7767 N. Perimeter Drive</t>
        </is>
      </c>
      <c r="C17" s="4" t="inlineStr">
        <is>
          <t xml:space="preserve"> </t>
        </is>
      </c>
    </row>
    <row r="18">
      <c r="A18" s="4" t="inlineStr">
        <is>
          <t>Entity Address, Address Line Two</t>
        </is>
      </c>
      <c r="B18" s="4" t="inlineStr">
        <is>
          <t>Suite B115</t>
        </is>
      </c>
      <c r="C18" s="4" t="inlineStr">
        <is>
          <t xml:space="preserve"> </t>
        </is>
      </c>
    </row>
    <row r="19">
      <c r="A19" s="4" t="inlineStr">
        <is>
          <t>Entity Address, City or Town</t>
        </is>
      </c>
      <c r="B19" s="4" t="inlineStr">
        <is>
          <t>Scottsdale</t>
        </is>
      </c>
      <c r="C19" s="4" t="inlineStr">
        <is>
          <t xml:space="preserve"> </t>
        </is>
      </c>
    </row>
    <row r="20">
      <c r="A20" s="4" t="inlineStr">
        <is>
          <t>Entity Address, State or Province</t>
        </is>
      </c>
      <c r="B20" s="4" t="inlineStr">
        <is>
          <t>AZ</t>
        </is>
      </c>
      <c r="C20" s="4" t="inlineStr">
        <is>
          <t xml:space="preserve"> </t>
        </is>
      </c>
    </row>
    <row r="21">
      <c r="A21" s="4" t="inlineStr">
        <is>
          <t>Entity Address, Postal Zip Code</t>
        </is>
      </c>
      <c r="B21" s="4" t="inlineStr">
        <is>
          <t>85255</t>
        </is>
      </c>
      <c r="C21" s="4" t="inlineStr">
        <is>
          <t xml:space="preserve"> </t>
        </is>
      </c>
    </row>
    <row r="22">
      <c r="A22" s="4" t="inlineStr">
        <is>
          <t>City Area Code</t>
        </is>
      </c>
      <c r="B22" s="4" t="inlineStr">
        <is>
          <t>(480)</t>
        </is>
      </c>
      <c r="C22" s="4" t="inlineStr">
        <is>
          <t xml:space="preserve"> </t>
        </is>
      </c>
    </row>
    <row r="23">
      <c r="A23" s="4" t="inlineStr">
        <is>
          <t>Local Phone Number</t>
        </is>
      </c>
      <c r="B23" s="4" t="inlineStr">
        <is>
          <t>356-8798</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JEWL</t>
        </is>
      </c>
      <c r="C25" s="4" t="inlineStr">
        <is>
          <t xml:space="preserve"> </t>
        </is>
      </c>
    </row>
    <row r="26">
      <c r="A26" s="4" t="inlineStr">
        <is>
          <t>Security Exchange Name</t>
        </is>
      </c>
      <c r="B26" s="4" t="inlineStr">
        <is>
          <t>NASDAQ</t>
        </is>
      </c>
      <c r="C26" s="4" t="inlineStr">
        <is>
          <t xml:space="preserve"> </t>
        </is>
      </c>
    </row>
    <row r="27">
      <c r="A27" s="4" t="inlineStr">
        <is>
          <t>Entity Well-known Seasoned Issuer</t>
        </is>
      </c>
      <c r="B27" s="4" t="inlineStr">
        <is>
          <t>No</t>
        </is>
      </c>
      <c r="C27" s="4" t="inlineStr">
        <is>
          <t xml:space="preserve"> </t>
        </is>
      </c>
    </row>
    <row r="28">
      <c r="A28" s="4" t="inlineStr">
        <is>
          <t>Entity Voluntary Filers</t>
        </is>
      </c>
      <c r="B28" s="4" t="inlineStr">
        <is>
          <t>No</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Non-accelerated Filer</t>
        </is>
      </c>
      <c r="C31" s="4" t="inlineStr">
        <is>
          <t xml:space="preserve"> </t>
        </is>
      </c>
    </row>
    <row r="32">
      <c r="A32" s="4" t="inlineStr">
        <is>
          <t>Entity Small Business</t>
        </is>
      </c>
      <c r="B32" s="4" t="inlineStr">
        <is>
          <t>true</t>
        </is>
      </c>
      <c r="C32" s="4" t="inlineStr">
        <is>
          <t xml:space="preserve"> </t>
        </is>
      </c>
    </row>
    <row r="33">
      <c r="A33" s="4" t="inlineStr">
        <is>
          <t>Entity Emerging Growth Company</t>
        </is>
      </c>
      <c r="B33" s="4" t="inlineStr">
        <is>
          <t>true</t>
        </is>
      </c>
      <c r="C33" s="4" t="inlineStr">
        <is>
          <t xml:space="preserve"> </t>
        </is>
      </c>
    </row>
    <row r="34">
      <c r="A34" s="4" t="inlineStr">
        <is>
          <t>Elected Not To Use the Extended Transition Period</t>
        </is>
      </c>
      <c r="B34" s="4" t="inlineStr">
        <is>
          <t>false</t>
        </is>
      </c>
      <c r="C34" s="4" t="inlineStr">
        <is>
          <t xml:space="preserve"> </t>
        </is>
      </c>
    </row>
    <row r="35">
      <c r="A35" s="4" t="inlineStr">
        <is>
          <t>Entity Shell Company</t>
        </is>
      </c>
      <c r="B35" s="4" t="inlineStr">
        <is>
          <t>false</t>
        </is>
      </c>
      <c r="C35" s="4" t="inlineStr">
        <is>
          <t xml:space="preserve"> </t>
        </is>
      </c>
    </row>
    <row r="36">
      <c r="A36" s="4" t="inlineStr">
        <is>
          <t>Entity Public Float</t>
        </is>
      </c>
      <c r="B36" s="5" t="n">
        <v>0</v>
      </c>
      <c r="C36" s="4" t="inlineStr">
        <is>
          <t xml:space="preserve"> </t>
        </is>
      </c>
    </row>
    <row r="37">
      <c r="A37" s="4" t="inlineStr">
        <is>
          <t>Entity Common Stock, Shares Outstanding</t>
        </is>
      </c>
      <c r="B37" s="4" t="inlineStr">
        <is>
          <t xml:space="preserve"> </t>
        </is>
      </c>
      <c r="C37" s="6" t="n">
        <v>37972648</v>
      </c>
    </row>
    <row r="38">
      <c r="A38" s="4" t="inlineStr">
        <is>
          <t>Auditor Name</t>
        </is>
      </c>
      <c r="B38" s="4" t="inlineStr">
        <is>
          <t>Turner, Stone &amp; Company, LLP</t>
        </is>
      </c>
      <c r="C38" s="4" t="inlineStr">
        <is>
          <t xml:space="preserve"> </t>
        </is>
      </c>
    </row>
    <row r="39">
      <c r="A39" s="4" t="inlineStr">
        <is>
          <t>Auditor Firm ID</t>
        </is>
      </c>
      <c r="B39" s="4" t="inlineStr">
        <is>
          <t>76</t>
        </is>
      </c>
      <c r="C39" s="4" t="inlineStr">
        <is>
          <t xml:space="preserve"> </t>
        </is>
      </c>
    </row>
    <row r="40">
      <c r="A40" s="4" t="inlineStr">
        <is>
          <t>Auditor Location</t>
        </is>
      </c>
      <c r="B40" s="4" t="inlineStr">
        <is>
          <t>Dallas, Texas</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NOTE
4 – INVENTORIES As
of September 30, 2023 and September 30, 2022, the inventory balances were composed of purchased products carried at the lower of cost
or net realizable value, finished products and work in process carried at the value of the costs associated with the manufacturing of
the goods. As of September 30, 2023, finished products and work in process were $ 903,409 651,813 26,833 31,8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ed of the following at September 30, 2023 and 2022: Schedule of Property and Equipment
2023 2022
Property and equipment- in use $ 1,722,850 $ 1,304,039
Less accumulated depreciation (1,328,136 ) (970,287 )
Net property and equipment- in use 394,714 333,752
Property and equipment- in process 1,391,039 306,250
Total property and equipment, net $ 1,785,753 $ 640,002 Depreciation
expense for the years ended September 30, 2023 and 2022 totaled $ 357,849 318,2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UE TO RELATED PARTY – PAYROLL AND RELATED</t>
        </is>
      </c>
      <c r="B1" s="2" t="inlineStr">
        <is>
          <t>12 Months Ended</t>
        </is>
      </c>
    </row>
    <row r="2">
      <c r="B2" s="2" t="inlineStr">
        <is>
          <t>Sep. 30, 2023</t>
        </is>
      </c>
    </row>
    <row r="3">
      <c r="A3" s="3" t="inlineStr">
        <is>
          <t>Due To Related Party Payroll And Related</t>
        </is>
      </c>
      <c r="B3" s="4" t="inlineStr">
        <is>
          <t xml:space="preserve"> </t>
        </is>
      </c>
    </row>
    <row r="4">
      <c r="A4" s="4" t="inlineStr">
        <is>
          <t>DUE TO RELATED PARTY – PAYROLL AND RELATED</t>
        </is>
      </c>
      <c r="B4" s="4" t="inlineStr">
        <is>
          <t xml:space="preserve">NOTE
6 – DUE TO RELATED PARTY – PAYROLL AND RELATED Due to related party - payroll
and related liabilities are comprised of the following as of September 30, 2023 and 2022. Also see Note 11: Schedule
of Payroll and Related Liabilities
2023 2022
CEO- Payroll and related $ 440,254 $ 1,117,575
CFO- Payroll and related 675,974 748,485
COO- Payroll and related 13,846 813,846
Total Due to related Party - payroll and related $ 1,130,074 $ 2,679,9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Indemnifications During
the normal course of business, we make certain indemnities and commitments under which we may be required to make payments in relation
to certain transactions. These may include (i) indemnities to vendors and service providers pertaining to claims based on negligence
or willful misconduct; and (ii) indemnities involving the representations and warranties in certain contracts. In addition, under our
bylaws we are committed to our directors and officers for providing for payments upon the occurrence of certain prescribed events. The
majority of these indemnities and commitments do not provide for any limitation on the maximum potential for future payments that we
could be obligated to make. We have not incurred costs to defend lawsuits or settle claims related to these indemnification agreements.
As a result, we believe the estimated fair value of these agreements is minimal. Accordingly, we had no liabilities recorded for these
agreements as of September 30, 2023 and 2022. Contingent Consideration At
September 30, 2023, the Company determined that it was probable the Company would default on its obligations under the June 9, 2023,
and September 14, 2023, note agreements. Upon the occurrence of any default under the note agreements, the Company is obligated to pay
the holders an amount equal to the outstanding principal and accrued interest through the date of full repayment multiplied by 150%.
As a result, the Company recorded a default penalty totaling $2.92 million as a contingent liability at September 30, 2023. Subsequent
to September 30, 2023, the Company failed to remit periodic payments under the June 9, 2023, and September 14, 2023, note agreements.
As a result, each outstanding periodic payment may be converted into shares of the Companys common stock at 80% of the lowest
VWAP on any trading day during the five (5) trading days prior to the respective conversion date until the periodic payments are made
or settled. Leases As the Company’s leases generally do not provide
an implicit discount rate, the Company uses the estimated collateralized incremental borrowing rate based on information available at
the lease commencement date in determining the present value of lease payments for use in the calculation of the operating lease liabilities
and right-of-use assets. This rate is determined using a portfolio approach based on the risk-adjusted rate of interest and requires estimates
and assumptions including credit rating, credit spread, and adjustments for the impact of collateral. The Company believes that this is
the rate it would have to pay to borrow an amount equal to the lease payments on a collateralized basis over a similar lease term. Operating
lease liabilities and corresponding right-of-use assets include options to extend lease terms that are reasonably certain of being exercised.
The Company does not record a lease liability and corresponding right-of-use asset for leases with terms of 12 months or less, and accounts
for lease and non-lease components as a single lease component. The Company's lease portfolio is comprised of operating leases with the
lease cost recorded on a straight-line basis over the lease term. We
are obligated under a triple-net operating lease for our 6,475 square foot manufacturing facility located in Greenville, South Carolina,
which is classified as an operating lease. The terms of the lease require a payment of approximately $10,000 per month, which includes
an estimate for utilities, taxes, and repairs. This lease expired in August 2023 and was subsequently renewed and has
a new expiration date of August 2028. We
believe this facility will be adequate to meet our current needs based on the property and equipment currently owned. However, our business
plan will require additional space, and we will be making plans to expand our building footprint at possible new or additional locations
to accommodate additional manufacturing equipment. As part of the initial expansion discussed above, we have entered into a lease for
23,485 square feet of additional manufacturing space in Greenville, South Carolina, expiring in July 2036. The lease amount
per month is $9,785 per month through September 2024. In addition, we have a lease for 3,414 square feet of office space in Scottsdale,
Arizona for $6,259 per month, which expires in September 2024. There are no options to extend this lease, however, the Company intends
on continuing to lease this space and will negotiate terms and conditions at the going market rate. The office is to facilitate the administration
and marketing of expanding the manufacturing aspect of our Company as well as to administer increased management anticipated in areas
of human resources, finance, accounting, and financial analysis as well as sales and marketing to manage the growth in the production
output as a result of the second facility in Greenville, South Carolina. We intend to pay for these improvements using a combination
of working capital, new debt financing, and equity offerings. The
weighted average remaining lease term and weighted average discount rate for operating leases were 3.8 years 8.0% 56,000 43,000 The
future minimum lease payment required under our leases as of September 30, 2023 are as follows: Schedule
of future minimum lease payment
2024 $ 285,735
2025 296,032
2026 299,323
2027 302,696
2028 295,714
Thereafter 788,787
Total
undiscounted cash flows 2,268,287
Less:
present value discount (8% per annum) 612,328
Total
lease liabilities $ 1,655,959 Employment
Agreements We
have entered into three separate employment agreements that provide for stock to be issued annually in varying amounts through fiscal
2025. Future commitments through the expiration of these three agreements, if each were to be fully earned, would total 1,772,469
shares of our common stock earned as follows: Schedule
of Employment Agreement
Fiscal Year Total Shares
2024 1,578,215
2025 194,254
1,772,469 The
price per share will be based upon the fair market value of the stock on the date of grant. The grants are fully vested,
pending the service requirement of continued employment. We
also have salary commitments contained in our various employment agreements. These commitments for the next three fiscal years are
as follows: Schedule
of Salary Commitments
2024 $ 984,000
2025 577,000
2026 407,380
$ 1,968,380 After
2025, one salary continues to increase at 9% per year from its approximately $280,000 base salary. Additional
Compensation In
addition to the above stock commitments, we have agreed to provide certain executive officers with compensation paid in diamonds.
These commitments amount to issuing 9.5 carats of diamonds per month through September 2022 and 7 carats of diamonds per month
through December 2023. Through the years ended September 30, 2023 and 2022 this obligation has been accrued at a valuation of $1,000
per carat, which is based on managements estimate of the market value of the diamonds and is included as part of accrued
executive payroll and related expenses, see Note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CONVERTIBLE TERM NOTES</t>
        </is>
      </c>
      <c r="B1" s="2" t="inlineStr">
        <is>
          <t>12 Months Ended</t>
        </is>
      </c>
    </row>
    <row r="2">
      <c r="B2" s="2" t="inlineStr">
        <is>
          <t>Sep. 30, 2023</t>
        </is>
      </c>
    </row>
    <row r="3">
      <c r="A3" s="3" t="inlineStr">
        <is>
          <t>Debt Disclosure [Abstract]</t>
        </is>
      </c>
      <c r="B3" s="4" t="inlineStr">
        <is>
          <t xml:space="preserve"> </t>
        </is>
      </c>
    </row>
    <row r="4">
      <c r="A4" s="4" t="inlineStr">
        <is>
          <t>NOTES PAYABLE AND CONVERTIBLE TERM NOTES</t>
        </is>
      </c>
      <c r="B4" s="4" t="inlineStr">
        <is>
          <t xml:space="preserve">NOTE
8 – NOTES PAYABLE AND CONVERTIBLE TERM NOTES Notes payable at September 30, 2023 and 2022 consisted
of the following: We
have a note with a private lender, dated May 14, 2019, with an original principal balance of $100,000 and an original maturity date of
September 5, 2019. The note has been re-negotiated on several occasions with the most recent extension executed December
1, 2022 with a maturity date of December 31, 2024. Accrued interest was capped at 46,500 shares of the Companys common stock which
were issued to the private lender on November 29, 2023. The principal balance outstanding on the note at September 30, 2023 and 2022,
respectively was $72,500. The note is unsecured. On May 18, 2023, we entered into a note with a private
lender with an original principal balance of $200,000 and an original maturity date 30 days after the effective date. The note contains
an interest rate of 10% which is payable at maturity along with the outstanding principal balance. As an inducement to enter into the
note 10,000 shares of the Companys common stock was issued upon the acceptance of this note by the private lender. This note and
accrued interest was paid in full in July 2023. On June 2, 2023, we entered into a note with a private
lender with an original principal balance of $50,000 and an original maturity date 30 days after the effective date. The note has been
re-negotiated and has a current maturity date of December 31, 2025. The note contains an interest rate of 15% which is payable at maturity
along with the outstanding principal balance. As an inducement to enter into the note 20,000 shares of the Companys common stock
was issued upon the acceptance of this note by the private lender. The principal balance outstanding as of September 30, 2023 was $50,000. On
July 31, 2023, we entered into a note with a private lender with an original principal balance of $250,000 and an original maturity date
45 days after the effective date. The note contains a fixed interest rate of 5,000 shares of common stock which is payable at maturity
along with the outstanding principal balance. As an inducement to enter into the note 25,000 shares of the Companys common stock
was issued upon the acceptance of this note by the private lender. On March 22, 2024, an extension was granted effective as of September
30, 2023, with an extension until December 31, 2024 in return for an interest rate of 5,000 shares of common stock per week. The
principal balance outstanding on the note at September 30, 2023 was $250,000, and as of September 30, 2023, all interest shares have
been issued. Convertible term notes with a discount as of September 30, 2023 and 2022 consisted of the following: On September 14, 2023, the Company entered into an
8% note agreement with a face value of $271,739 and proceeds totaling $250,000. The convertible note requires periodic principal and interest
payments until maturity on September 14, 2024, and is convertible at $2.00 per share of common stock. In connection with the note agreements,
the Company issued a total of 16,620 warrants exercisable at $2.50 per share which expire five years from issuance and 2,500,000 warrants
exercisable at $0.01 per share which expire five years from issuance. The warrants, 16,620 of which were immediately vested and 2,500,000
vested upon a missed filing deadline in October 2023, were valued at $2,017,428 and resulted in an additional discount on the note totaling
$222,436 pursuant to ASC 470-20-30. Under the terms of the note, the Company is obligated to make periodic payments from March 2024 to
September 2024. For any periodic payments not made under the payment schedule, the payment amount may be converted into shares of the
Companys common stock at 80% of the lowest VWAP on any trading day during the five (5) trading days prior to the respective conversion
date. Further, the note and warrants contain provisions whereby the conversion rate and exercise price, respectively, are to be adjusted
to any more favorable subsequent issuance. On June 9, 2023, the Company entered into a 16% note
agreement with a face value of $1,635,000 and proceeds totaling $1,504,200. The convertible note requires periodic principal and interest
payments until maturity on June 9, 2024, and is convertible at $2.00 per share of common stock. In connection with the note agreements,
the Company issued a total of 100,000 warrants exercisable at $2.50 per share which expire five years from issuance. The warrants, which
were immediately vested, were valued at $80,491 and resulted in an additional discount on the note totaling $76,403 pursuant to ASC 470-20-30.
Under the terms of the note, the Company is obligated to make periodic payments from December 2023 to June 2024. For any periodic payments
not made under the payment schedule, the payment amount may be converted into shares of the Companys common stock at 80% of the
lowest VWAP on any trading day during the five (5) trading days prior to the respective conversion date. Further, the note and warrants
contain provisions whereby the conversion rate and exercise price, respectively, are to be adjusted to any more favorable subsequent issuance. The 2,500,000 warrants issued with the September 14,
2023, note agreement contained a vesting provision whereby the warrants would be returned if the Company issued its Form 10-Q for the
period ended June 30, 2023, prior to October 20, 2023 (the Trigger Date). Upon issuance of the September 14, 2023, note
agreement, the Company determined that it would not meet the Trigger Date deadline for the filing of the June 30, 2023, Form 10-Q and
on the Trigger Date the warrants vested and were deemed to be outstanding. As a result, the exercise rate of the June 9, 2023, and September
14, 2023, warrants were amended from $2.50 per share to $0.01 per share and the conversion price of the June 9, 2023, and September 14,
2023, note agreements were amended from $2.00 per share to $0.01 per share. Subsequent to September 30, 2023, the Company failed
to remit periodic payments under the June 9, 2023, and September 14, 2023, note agreements. As a result, each outstanding periodic payment
may be converted into shares of the Companys common stock at 80% of the lowest VWAP on any trading day during the five (5) trading
days prior to the respective conversion date until the periodic payments are made or settled. From December 15, 2022, through
June 30, 2023, the Company converted five notes of $50,000, $150,000, $100,000, $100,000 and $50,000 out of the seven separate investor
notes totaling an aggregate of $850,000 which had origination dates ranging from May to September 2019, with an interest rate of 7%. Both
principal and interest were convertible at a 20% discount to the IPO price, the discounted price is $3.60. The five notes were converted
into 175,712 shares of common stock shares of common stock for accrued interest. At September 30, 2023, two convertible term notes with
principal balances of $150,000 and $100,000, respectively, remain outstanding. One lender for $150,000 has had interest paid in prior
periods in common shares of stock, and as of September 30, 2023, the principal and accrued interest is $170,970. The second lender for
$100,000 has had interest paid in prior periods in common shares of stock, and as of September 30, 2023, the principal and accrued interest
is $114,115. During December 2022, we had
convertible notes with a discount with four separate investors totaling an aggregate of $1.75 million. The notes contain a provision
that the debt will be paid through a conversion to common stock at a discount of 20%. As a result, we have imputed a discount of $350,000
as of the inception of the notes. The notes originated from July to September 2019, with an anticipated due date of December 31, 2022.
The conversion trading price of stock was $4.50 per share, giving an effective conversion price of $3.60 per share after the discount.
During December 2022, all four separate investors converted the aggregate balance outstanding during the time of $1.75 million into 392,131
shares of our common stock. On August 23, 2022, we
entered into the 2022 Convertible Note with the 2022 Noteholder for an aggregate original principal amount of $4,100,000. The 2022 Convertible
Note bears interest at a rate of 8% per year with a maturity date of August 23, 2023. The outstanding principal and accrued interest
on the 2022 Convertible Note is convertible, at the discretion of the holder, into shares of our common stock at a price that reflects
a 20% discount from the price paid by investors in any transaction by us that occurs after the date of the 2022 Convertible Note with
the principal purpose of raising equity capital in a private or public sale of our common stock in any amount, provided that in the event
we have not completed an initial public offering within 90 days of the 2022 Convertible Note, then the conversion price will be amended
to a price that reflects a 30% discount from the price paid by investors in any transaction by us. The number of shares issuable upon
conversion of the 2022 Convertible Note and the conversion price are also subject to adjustment in certain circumstances in connection
with future issuances of common stock, stock options, and/or convertible securities and certain corporate transactions. In connection
with the 2022 Convertible Note, we issued to the 2022 Noteholder a five-year warrant (referred to herein as the 2022 Noteholder
Warrant) to purchase shares of our common stock in an amount equal to 33.33% of the number of shares received by the 2022 Noteholder
from the conversion of the 2022 Convertible Note, which number of shares will increase to an amount equal to 50% of the number of shares
received by the 2022 Noteholder from the conversion of the 2022 Convertible Note if within 90 days after the date of the 2022 Convertible
Note either (i) we have not completed an initial public offering, or (ii) the shares of common stock underlying the 2022 Noteholder Warrant
are not registered for resale pursuant to an effective registration statement declared effective by the SEC. The 2022 Noteholder Warrant
is exercisable upon conversion of the 2022 Convertible Note or an event of default under the 2022 Convertible Note, and the exercise
price of the 2022 Noteholder Warrant is equal to 1.25 times the conversion price for the 2022 Convertible Note. For purposes of the 2022
Convertible Note and the 2022 Noteholder Warrant, an initial public offering means an underwritten public offering pursuant to an effective
registration statement under the Securities Act, other than pursuant to a registration statement on Form S-4 or Form S-8, with aggregate
gross proceeds equal to or greater than $15 million and which results in our common stock being listed on any tier of the Nasdaq Stock
Market, the New York Stock Exchange or the NYSE American. Subsequently, on December 6, 2022, the 2022 Noteholder agreed to convert all
of the 2022 Convertible Note into 1,332,825 shares of our common stock concurrently with and conditioned upon the pricing of our initial
public offering. As a result of such conversion of the 2022 Convertible Note, the 2022 Noteholder Warrant will be exercisable for 666,413
shares of our common stock at an exercise price of $3.94 per share. As of September 30, 2023, the note was fully converted with a zero
remaining balance. On July 12, 2022, we entered
into a Subordinated Note Purchase Agreement with a private lender. The original principal amount was $750,000 and bears an interest rate
of 20% per year annum. The note was originally due on the earlier to occur of: (i) thirty (30) days from the Original Issue Date of this
Note; or (ii) the date of the Companys initial public offering (IPO) of its common stock, however, was modified to
the earlier of (i) December 31, 2022; or (ii) the date of the Companys initial public offering (IPO) of its common
stock. As of September 30, 2023 the outstanding interest and principal amount is zero, having been paid off on December 19, 2022. On March 1, 2022, we entered
into a convertible promissory note with a private lender in the original principal amount of $250,000. The note bears interest at a rate
of 8% per year and has a maturity date of July 31, 2022. The note was subsequently amended to extend the maturity date to October 31,
2022. The note is convertible into shares of our common stock at the option of the holder at a conversion price equal to $4.00 per share.
As of September 30, 2022, an aggregate of $255,000 of principal and interest was outstanding under this note. The principal and interest
were converted to shares of Company common shares in December 2022, and as of September 30, 2023 the balance of this note was zero. The Company has entered into
various revolving promissory notes with related entities. All these entities are controlled by our Chief Executive Officer. These notes
are non-interest bearing, unsecured, and are payable on September 30, 2023, or earlier at the option of the Company. As of September 30,
2023 and 2022, the outstanding balances were $0 and $558,658,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VERANCE OBLIGATION</t>
        </is>
      </c>
      <c r="B1" s="2" t="inlineStr">
        <is>
          <t>12 Months Ended</t>
        </is>
      </c>
    </row>
    <row r="2">
      <c r="B2" s="2" t="inlineStr">
        <is>
          <t>Sep. 30, 2023</t>
        </is>
      </c>
    </row>
    <row r="3">
      <c r="A3" s="3" t="inlineStr">
        <is>
          <t>Retirement Benefits [Abstract]</t>
        </is>
      </c>
      <c r="B3" s="4" t="inlineStr">
        <is>
          <t xml:space="preserve"> </t>
        </is>
      </c>
    </row>
    <row r="4">
      <c r="A4" s="4" t="inlineStr">
        <is>
          <t>SEVERANCE OBLIGATION</t>
        </is>
      </c>
      <c r="B4" s="4" t="inlineStr">
        <is>
          <t>NOTE
9 – SEVERANCE OBLIGATION As
of September 30, 2023, we had no severance obligations. As of September 30, 2022, we had a severance obligation of $ 43,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Sep. 30, 2023</t>
        </is>
      </c>
    </row>
    <row r="3">
      <c r="A3" s="3" t="inlineStr">
        <is>
          <t>Equity [Abstract]</t>
        </is>
      </c>
      <c r="B3" s="4" t="inlineStr">
        <is>
          <t xml:space="preserve"> </t>
        </is>
      </c>
    </row>
    <row r="4">
      <c r="A4" s="4" t="inlineStr">
        <is>
          <t>CAPITAL STOCK</t>
        </is>
      </c>
      <c r="B4" s="4" t="inlineStr">
        <is>
          <t xml:space="preserve">NOTE
10 – CAPITAL STOCK Our
authorized capital consists of 100,000,000 0.001 10,000,000 0.001 At
September 30, 2023 and 2022, we had no shares of preferred stock issued or outstanding. As
of September 30, 2023, there were 27,215,966
● 3,963,700
shares were issued for $142,263 for consulting and other professional services;
● 2,061,103 6,870,490
● 2,450,000 9,132,750
● 400,000 shares were issued for ownership in strategic entity;
● 1,933,500 5,994,067
● 85,000
shares valued at $252,065 were granted to our board of directors as fees; and
● 303,240 304,445 As
of September 30, 2022, there were 16,369,423
● 25,000 100,000
● 450,000
shares were issued for $1,800,000 for consulting and other professional services;
● 25,708 102,832
● 850,000 3,400,000
● 4,000,000
● 366,965
shares were issued for $1,467,860 for incentive to lenders and for loan modifications with lend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1 – RELATED PARTY TRANSACTIONS Net
amounts due to related parties at September 30, 2023 and 2022 were $ 0 558,658 In
addition, we have various employment contracts and additional compensation agreements with members of the executive team, which are discussed
in Note 7 – Commitments. We
also have payroll and related liabilities outstanding as of September 30, 2023, and 2022 that are primarily owed to our principal officers
and are discussed in Note 6 – Payroll and Related Liabilities, and severance obligation discussed in Note 8. We
had jewelry sales to one of our directors in the amount of approximately $8500 during the year ending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NOTE
12 – INCOME TAXES We compute income taxes using the asset and liability
method in accordance with FASB ASC Topic 740, Income Taxes The
components of net deferred taxes are as follows: Schedule
of Deferred Tax Assets
As of September 30,
2023 2022
Other
deferred $ (299,452 ) $ (61,803 )
Net operating loss 11,294,395 6,322,519
Total
deferred tax assets, net 10,994,943 6,260,716
Valuation
allowance (10,994,943 ) (6,260,716 )
Net deferred taxes $ — $ — No
income tax expense was recorded in 2023 or 2022. The
reconciliation between the income tax expense calculated by applying statutory federal rates to net loss as follows: Schedule
of Effective Reconciliation of Income Tax
Years Ended September 30,
2023 2022
U.S. federal corporate statutory rate 21.0% 21.0%
Valuation allowance -21% -21.0%
Effective tax rate 0.0% 0.0% The
Company accounts for uncertain tax positions in accordance with ASC No. 740-10-25. ASC No. 740-10-25 addresses the determination of
whether tax benefits claimed or expected to be claimed on a tax return should be recorded in the financial statements. Under ASC No.
740-10-25, the Company may recognize the tax benefit from an uncertain tax position only if it is more likely than not that the tax
position will be sustained on examination by the taxing authorities, based on the technical merits of the position. The tax benefit
to be recognized is measured as the largest amount of benefit that is greater than fifty percent likely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ASC No. 740-10-25 also requires management to
evaluate tax positions taken by the Company and recognize a liability if the Company has taken uncertain tax positions that more
likely than not would not be sustained upon examination by applicable taxing authorities. The Company has evaluated tax positions
taken by the Company and has concluded that as of September 30, 2023 and 2022, there are no uncertain tax positions taken, or
expected to be taken, that would require recognition of a liability that would require disclosure in the financial statements. We
file federal income tax returns. The statute of limitations will begin to expire with the use of our net operating losses in a future
year. We do not file state income tax returns due to losses. No state deferred amounts are accounted for. As
of September 30, 2023 and 2022, we had federal income tax net operating loss carryforwards of approximately $ 53 29.3 million As
of September 30, 2023 and 2022, we did not recognize any assets or liabilities relative to uncertain tax positions, nor do we anticipate
any significant unrecognized tax benefits will be recorded during 2023. It is our policy to classify interest and penalties on income
taxes as interest expense or penalties expense, should any be incurred. Tax
positions are positions taken in a previously filed tax return or positions expected to be taken in a future tax return that are reflected
in measuring current or deferred income tax assets and liabilities reported in the financial statements. Tax positions include the following:
● an
allocation or shift of income between taxing jurisdictions;
● the
characterization of income or a decision to exclude reportable taxable income in a tax return; or
● a
decision to classify a transaction, entity, or other position in a tax return as tax exempt. As
of September 30, 2023 and 2022, we had no Internal Revenue Service or state tax examinations. Our tax returns for the years 2018 forward are open to examination by the tax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3 – ADJUSTMENT TO OPENING BALANCE – STATEMENT OF STOCKHOLDERS EQUITY</t>
        </is>
      </c>
      <c r="B1" s="2" t="inlineStr">
        <is>
          <t>12 Months Ended</t>
        </is>
      </c>
    </row>
    <row r="2">
      <c r="B2" s="2" t="inlineStr">
        <is>
          <t>Sep. 30, 2023</t>
        </is>
      </c>
    </row>
    <row r="3">
      <c r="A3" s="3" t="inlineStr">
        <is>
          <t>Note 13 Adjustment To Opening Balance Statement Of Stockholders Equity</t>
        </is>
      </c>
      <c r="B3" s="4" t="inlineStr">
        <is>
          <t xml:space="preserve"> </t>
        </is>
      </c>
    </row>
    <row r="4">
      <c r="A4" s="4" t="inlineStr">
        <is>
          <t>NOTE 13 – ADJUSTMENT TO OPENING BALANCE – STATEMENT OF STOCKHOLDERS EQUITY</t>
        </is>
      </c>
      <c r="B4" s="4" t="inlineStr">
        <is>
          <t xml:space="preserve">NOTE 13 – ADJUSTMENT TO OPENING BALANCE
– STATEMENT OF STOCKHOLDERS EQUITY At September 30, 2022, accrued
interest was determined to be overstated by $255,403, resulting in the overstatement of interest expense and net loss for the year ended
September 30, 2022 by the amount of the overstatement. The Statement of Stockholders Equity (Deficit) includes an adjustment to the opening
balance of $255,403 for October 1, 2022. Management
determined the prior period financial statements were not materially misstated; therefore, the Company is not required to notify users
that they can no longer rely on the prior period financial statements. Schedule of Adjustment
to Prior Period Financial Statement
Opening Balance, accumulated deficit as
of October 1, 2022 $ 41,315,731
Adjustment 255,403
Adjusted opening balance as of October 1, 2022 $ 41,060,3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t>
        </is>
      </c>
      <c r="B3" s="5" t="n">
        <v>26088</v>
      </c>
      <c r="C3" s="5" t="n">
        <v>88235</v>
      </c>
    </row>
    <row r="4">
      <c r="A4" s="4" t="inlineStr">
        <is>
          <t>Accounts receivable, net of allowance</t>
        </is>
      </c>
      <c r="B4" s="6" t="n">
        <v>80347</v>
      </c>
      <c r="C4" s="6" t="n">
        <v>1277368</v>
      </c>
    </row>
    <row r="5">
      <c r="A5" s="4" t="inlineStr">
        <is>
          <t>Inventory</t>
        </is>
      </c>
      <c r="B5" s="6" t="n">
        <v>1555222</v>
      </c>
      <c r="C5" s="6" t="n">
        <v>58690</v>
      </c>
    </row>
    <row r="6">
      <c r="A6" s="4" t="inlineStr">
        <is>
          <t>Total Current Assets</t>
        </is>
      </c>
      <c r="B6" s="6" t="n">
        <v>1661657</v>
      </c>
      <c r="C6" s="6" t="n">
        <v>1424293</v>
      </c>
    </row>
    <row r="7">
      <c r="A7" s="4" t="inlineStr">
        <is>
          <t>Property and Equipment, net</t>
        </is>
      </c>
      <c r="B7" s="6" t="n">
        <v>1785753</v>
      </c>
      <c r="C7" s="6" t="n">
        <v>640002</v>
      </c>
    </row>
    <row r="8">
      <c r="A8" s="3" t="inlineStr">
        <is>
          <t>Non-current Assets:</t>
        </is>
      </c>
      <c r="B8" s="4" t="inlineStr">
        <is>
          <t xml:space="preserve"> </t>
        </is>
      </c>
      <c r="C8" s="4" t="inlineStr">
        <is>
          <t xml:space="preserve"> </t>
        </is>
      </c>
    </row>
    <row r="9">
      <c r="A9" s="4" t="inlineStr">
        <is>
          <t>Goodwill</t>
        </is>
      </c>
      <c r="B9" s="6" t="n">
        <v>5413000</v>
      </c>
      <c r="C9" s="6" t="n">
        <v>5413000</v>
      </c>
    </row>
    <row r="10">
      <c r="A10" s="4" t="inlineStr">
        <is>
          <t>Intangible assets, net</t>
        </is>
      </c>
      <c r="B10" s="6" t="n">
        <v>426000</v>
      </c>
      <c r="C10" s="6" t="n">
        <v>498000</v>
      </c>
    </row>
    <row r="11">
      <c r="A11" s="4" t="inlineStr">
        <is>
          <t>Right of use assets - operating leases</t>
        </is>
      </c>
      <c r="B11" s="6" t="n">
        <v>1677628</v>
      </c>
      <c r="C11" s="4" t="inlineStr">
        <is>
          <t xml:space="preserve"> </t>
        </is>
      </c>
    </row>
    <row r="12">
      <c r="A12" s="4" t="inlineStr">
        <is>
          <t>Investment</t>
        </is>
      </c>
      <c r="B12" s="6" t="n">
        <v>1917673</v>
      </c>
      <c r="C12" s="4" t="inlineStr">
        <is>
          <t xml:space="preserve"> </t>
        </is>
      </c>
    </row>
    <row r="13">
      <c r="A13" s="4" t="inlineStr">
        <is>
          <t>Other non-current assets</t>
        </is>
      </c>
      <c r="B13" s="6" t="n">
        <v>12800</v>
      </c>
      <c r="C13" s="6" t="n">
        <v>12800</v>
      </c>
    </row>
    <row r="14">
      <c r="A14" s="4" t="inlineStr">
        <is>
          <t>Total non-current assets</t>
        </is>
      </c>
      <c r="B14" s="6" t="n">
        <v>11232854</v>
      </c>
      <c r="C14" s="6" t="n">
        <v>5923800</v>
      </c>
    </row>
    <row r="15">
      <c r="A15" s="4" t="inlineStr">
        <is>
          <t>TOTAL ASSETS</t>
        </is>
      </c>
      <c r="B15" s="6" t="n">
        <v>12894511</v>
      </c>
      <c r="C15" s="6" t="n">
        <v>7988095</v>
      </c>
    </row>
    <row r="16">
      <c r="A16" s="3" t="inlineStr">
        <is>
          <t>Current Liabilities:</t>
        </is>
      </c>
      <c r="B16" s="4" t="inlineStr">
        <is>
          <t xml:space="preserve"> </t>
        </is>
      </c>
      <c r="C16" s="4" t="inlineStr">
        <is>
          <t xml:space="preserve"> </t>
        </is>
      </c>
    </row>
    <row r="17">
      <c r="A17" s="4" t="inlineStr">
        <is>
          <t>Accrued liabilities</t>
        </is>
      </c>
      <c r="B17" s="6" t="n">
        <v>1015050</v>
      </c>
      <c r="C17" s="6" t="n">
        <v>686910</v>
      </c>
    </row>
    <row r="18">
      <c r="A18" s="4" t="inlineStr">
        <is>
          <t>Accrued interest</t>
        </is>
      </c>
      <c r="B18" s="6" t="n">
        <v>95197</v>
      </c>
      <c r="C18" s="6" t="n">
        <v>509620</v>
      </c>
    </row>
    <row r="19">
      <c r="A19" s="4" t="inlineStr">
        <is>
          <t>Due to related party - payroll and related</t>
        </is>
      </c>
      <c r="B19" s="6" t="n">
        <v>1130074</v>
      </c>
      <c r="C19" s="6" t="n">
        <v>2679907</v>
      </c>
    </row>
    <row r="20">
      <c r="A20" s="4" t="inlineStr">
        <is>
          <t>Due to related party - notes payable</t>
        </is>
      </c>
      <c r="B20" s="6" t="n">
        <v>0</v>
      </c>
      <c r="C20" s="6" t="n">
        <v>558658</v>
      </c>
    </row>
    <row r="21">
      <c r="A21" s="4" t="inlineStr">
        <is>
          <t>Assumed liability - asset purchase</t>
        </is>
      </c>
      <c r="B21" s="6" t="n">
        <v>457912</v>
      </c>
      <c r="C21" s="6" t="n">
        <v>457912</v>
      </c>
    </row>
    <row r="22">
      <c r="A22" s="4" t="inlineStr">
        <is>
          <t>Warrant liability</t>
        </is>
      </c>
      <c r="B22" s="6" t="n">
        <v>298839</v>
      </c>
      <c r="C22" s="4" t="inlineStr">
        <is>
          <t xml:space="preserve"> </t>
        </is>
      </c>
    </row>
    <row r="23">
      <c r="A23" s="4" t="inlineStr">
        <is>
          <t>Notes payable and convertible term notes, net</t>
        </is>
      </c>
      <c r="B23" s="6" t="n">
        <v>2195708</v>
      </c>
      <c r="C23" s="6" t="n">
        <v>7882500</v>
      </c>
    </row>
    <row r="24">
      <c r="A24" s="4" t="inlineStr">
        <is>
          <t>Current portion of operating lease liability</t>
        </is>
      </c>
      <c r="B24" s="6" t="n">
        <v>157286</v>
      </c>
      <c r="C24" s="4" t="inlineStr">
        <is>
          <t xml:space="preserve"> </t>
        </is>
      </c>
    </row>
    <row r="25">
      <c r="A25" s="4" t="inlineStr">
        <is>
          <t>Contingent consideration for debt compliance related to notes payable</t>
        </is>
      </c>
      <c r="B25" s="6" t="n">
        <v>2922280</v>
      </c>
      <c r="C25" s="4" t="inlineStr">
        <is>
          <t xml:space="preserve"> </t>
        </is>
      </c>
    </row>
    <row r="26">
      <c r="A26" s="4" t="inlineStr">
        <is>
          <t>Total Current Liabilities</t>
        </is>
      </c>
      <c r="B26" s="6" t="n">
        <v>8272346</v>
      </c>
      <c r="C26" s="6" t="n">
        <v>12775507</v>
      </c>
    </row>
    <row r="27">
      <c r="A27" s="3" t="inlineStr">
        <is>
          <t>Non-current Liabilities:</t>
        </is>
      </c>
      <c r="B27" s="4" t="inlineStr">
        <is>
          <t xml:space="preserve"> </t>
        </is>
      </c>
      <c r="C27" s="4" t="inlineStr">
        <is>
          <t xml:space="preserve"> </t>
        </is>
      </c>
    </row>
    <row r="28">
      <c r="A28" s="4" t="inlineStr">
        <is>
          <t>Operating lease liability, net of current portion</t>
        </is>
      </c>
      <c r="B28" s="6" t="n">
        <v>1498674</v>
      </c>
      <c r="C28" s="4" t="inlineStr">
        <is>
          <t xml:space="preserve"> </t>
        </is>
      </c>
    </row>
    <row r="29">
      <c r="A29" s="4" t="inlineStr">
        <is>
          <t>Total Non-current Liabilities</t>
        </is>
      </c>
      <c r="B29" s="6" t="n">
        <v>1498674</v>
      </c>
      <c r="C29" s="4" t="inlineStr">
        <is>
          <t xml:space="preserve"> </t>
        </is>
      </c>
    </row>
    <row r="30">
      <c r="A30" s="4" t="inlineStr">
        <is>
          <t>TOTAL LIABILITIES</t>
        </is>
      </c>
      <c r="B30" s="6" t="n">
        <v>9771020</v>
      </c>
      <c r="C30" s="6" t="n">
        <v>12775507</v>
      </c>
    </row>
    <row r="31">
      <c r="A31" s="3" t="inlineStr">
        <is>
          <t>Stockholders Equity (Deficit)</t>
        </is>
      </c>
      <c r="B31" s="4" t="inlineStr">
        <is>
          <t xml:space="preserve"> </t>
        </is>
      </c>
      <c r="C31" s="4" t="inlineStr">
        <is>
          <t xml:space="preserve"> </t>
        </is>
      </c>
    </row>
    <row r="32">
      <c r="A32" s="4" t="inlineStr">
        <is>
          <t>Common stock, $0.001 par value, 100,000,000 shares authorized with 27,215,966 shares issued and outstanding at September 30, 2023 and 16,369,423 shares issued and outstanding at September 30, 2022.</t>
        </is>
      </c>
      <c r="B32" s="6" t="n">
        <v>27564</v>
      </c>
      <c r="C32" s="6" t="n">
        <v>16369</v>
      </c>
    </row>
    <row r="33">
      <c r="A33" s="4" t="inlineStr">
        <is>
          <t>Treasury stock 350,000 shares, at cost</t>
        </is>
      </c>
      <c r="B33" s="6" t="n">
        <v>-1200000</v>
      </c>
      <c r="C33" s="4" t="inlineStr">
        <is>
          <t xml:space="preserve"> </t>
        </is>
      </c>
    </row>
    <row r="34">
      <c r="A34" s="4" t="inlineStr">
        <is>
          <t>Shares to be issued - strategic entity</t>
        </is>
      </c>
      <c r="B34" s="6" t="n">
        <v>1527312</v>
      </c>
      <c r="C34" s="4" t="inlineStr">
        <is>
          <t xml:space="preserve"> </t>
        </is>
      </c>
    </row>
    <row r="35">
      <c r="A35" s="4" t="inlineStr">
        <is>
          <t>Additional paid-in capital</t>
        </is>
      </c>
      <c r="B35" s="6" t="n">
        <v>66372882</v>
      </c>
      <c r="C35" s="6" t="n">
        <v>36511950</v>
      </c>
    </row>
    <row r="36">
      <c r="A36" s="4" t="inlineStr">
        <is>
          <t>Accumulated deficit</t>
        </is>
      </c>
      <c r="B36" s="6" t="n">
        <v>-63604267</v>
      </c>
      <c r="C36" s="6" t="n">
        <v>-41315731</v>
      </c>
    </row>
    <row r="37">
      <c r="A37" s="4" t="inlineStr">
        <is>
          <t xml:space="preserve"> Total Stockholders Equity (Deficit)</t>
        </is>
      </c>
      <c r="B37" s="6" t="n">
        <v>3123491</v>
      </c>
      <c r="C37" s="6" t="n">
        <v>-4787412</v>
      </c>
    </row>
    <row r="38">
      <c r="A38" s="4" t="inlineStr">
        <is>
          <t>TOTAL LIABILITIES AND STOCKHOLDERS EQUITY (DEFICIT)</t>
        </is>
      </c>
      <c r="B38" s="5" t="n">
        <v>12894511</v>
      </c>
      <c r="C38" s="5" t="n">
        <v>79880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4 – SUBSEQUENT EVENTS We have analyzed our operations subsequent to the
balance sheet and determined that the following would require recognition or disclosure in the financial statements for the year ended
September 30, 2023. They are as follows: On July 01, 2024, we entered into a promissory note
with a private lender with the original balance of $50,000 with a maturity date of June 30, 2025. The Note has an interest rate of 10%
with the principal balance and interest due maturity date. The Note has a stock origination fee of 75,000 shares of common stock. On June 27, 2024, we entered into a promissory note
with a private lender with the original balance of $50,000 with a maturity date of June 27, 2025. The Note has an interest rate of 10%
with the principal balance and interest due maturity date. The Note has a stock origination fee of 100,000 shares of common stock. On May 17, 2024, we entered into a promissory note
with a private lender with the original balance of $100,000 with a maturity date of September 17, 2024. The Note has an interest rate
of 12% with the principal balance and interest due maturity date. The Note has a stock origination fee of 100,000 shares of common stock. As of March 31, 2024, there were 35,052,478 2,450,000 1,400,250 20,000 11,900 163,333 87,200 2,010,000 821,260 210,000 83,110 1,330,000 851,200 300,000 163,700 On February 15, 2024, we entered into a
securities purchase agreement with a lender with an original principal balance of $272,500 and an original maturity date 6 months after
the effective date. The note contains an interest rate of 8% with final payment and accrued interest due on at maturity along with the
outstanding principal balance due on August 15, 2024. The securities purchase agreement contained an original issue discount of $21,800
which is being amortized as interest expense over the turn of the agreement. As an inducement to enter into the note 33,333 shares of
the Companys common stock was issued upon the effective date of this note to the lender. The note also included a 5 year warrant
to purchase 16,667 shares of the Companys common stock at a price of $2.50 per share. The Company determined that the fair value
of these warrants at the time the agreement was executed to be $76,403 which is being amortized as interest expense over the term of the
agreement. The note does not provide for prepayment or repayment of the principal balance and is required to be repaid according to an
agreed upon amortization schedule. The note is convertible in full or part at a rate of $2.00 per share. The note is also convertible
in part or in total into common shares of the Company at $2.00 per share. The agreement contains an escrow agreement for 458,751 shares
of the Companys common stock to be reserved by the Companys transfer agent as collateral for the security of the note. The
Company has also pledged the majority of its assets as additional security and as part of a security agreement entered into in conjunction
with this securities purchase agreement. The principal balance outstanding on the note at March 31, 2024 was $272,500 and $2,688 in interest. The Company retained outside counsel and filed a motion
to dismiss and joined in Scios motion to dismiss on February 17, 2023. Specifically, the Company believes it was mis-joined to
the lawsuit and that no claims are adequately pled against it. The Company further contended the court lacked subject matter jurisdiction.
The case was re-assigned to Hon. Cristina D. Silva. Judge Silvas on July 5, 2023. On June 14, 2024, the court ordered additional
briefing based on the Companys motion to dismiss for lack of subject matter jurisdiction. The briefing was to commence on June
28, 2024, however, as a result of the courts inclination to grant the Companys motion to dismiss, the Plaintiff stipulated
to dismiss the claims against the Company, Mr. Grdina, and Scios management and filed a voluntary dismissal of all of the claims
as of June 28, 2024. There were unregistered sales of the Companys
equity securities during the quarter ended December 31, 2023 that were not previously reported in a Current Report on Form 8-K as follows: 178,215 106,038 180,000 91,200 566,964 461,331 30,000 16,950 18,000 25,020 80,000 43,700 300,000 180,000 The previously mentioned securities were issued in
reliance on the exemptions from registration under the Securities Act in Section 4(a)(2) of the Securities Act and/or Regulation D thereunder. On December 15, 2023, we entered into a promissory
note with a private lender with the original balance of $750,000 plus a loan origination fee of $50,000 with a maturity date of June 15,
2024. The Note has a fixed interest payment at $9,500 per month with the principal balance due maturity date. The Note has a stock origination
fee of 150,000 shares of common stock. On October 18, 2023, we entered into a promissory
note with a private lender for with the original principal balance of $150,000 with a maturity date of January 18, 2024. The Note bears
a fixed interest rate of 30,000 shares of common stock with a default interest rate of 50,000 shares of common stock per month after
January 18, 2024. The principal outstanding balance as of December 31, 2023 was $165,443.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 and Preparation</t>
        </is>
      </c>
      <c r="B4" s="4" t="inlineStr">
        <is>
          <t xml:space="preserve">Basis of Presentation and Preparation The accompanying financial statements of the Company have been prepared
in accordance with generally accepted accounting principles in the United States of America (U.S. GAAP) for financial information
and with the instructions to Form 10-K as promulgated by the Securities and Exchange Commission (the SEC). Accordingly,
these financial statements include all of the disclosures required by generally accepted accounting principles for complete financial
statements. The
Companys fiscal year begins on October 1 and ends on September 30. Unless otherwise stated, references to particular years, quarters,
months and periods refer to the Companys fiscal years ended in September and the associated quarters, months and periods of those
fiscal years. </t>
        </is>
      </c>
    </row>
    <row r="5">
      <c r="A5" s="4" t="inlineStr">
        <is>
          <t>Reclassification</t>
        </is>
      </c>
      <c r="B5" s="4" t="inlineStr">
        <is>
          <t xml:space="preserve">Reclassification Certain
prior period amounts in the balance sheet, statement of cash flows and accompanying notes have been reclassified to conform to the
current periods presentation. </t>
        </is>
      </c>
    </row>
    <row r="6">
      <c r="A6" s="4" t="inlineStr">
        <is>
          <t>Use of Estimates</t>
        </is>
      </c>
      <c r="B6" s="4" t="inlineStr">
        <is>
          <t xml:space="preserve">Use
of Estimates The
preparation of financial statements in conformity with U.S. GAAP requires us to make estimates and assumptions that affect the
amounts of assets and liabilities and disclosure of contingent assets and liabilities at the date of the balance sheet and reported
amounts of revenue and expenses during the reporting period. Actual results could differ from those estimates. Significant estimates
made in preparing the financial statements include, but are not limited to, the following: collectability of accounts receivable,
the potential impairment of goodwill, valuation of deferred tax assets, carrying value of inventories, useful lives and recovery of
equipment and other intangible assets, debt discounts and valuations, and valuation of stock-based compensation. </t>
        </is>
      </c>
    </row>
    <row r="7">
      <c r="A7" s="4" t="inlineStr">
        <is>
          <t>Cash and Cash Equivalents</t>
        </is>
      </c>
      <c r="B7" s="4" t="inlineStr">
        <is>
          <t>Cash
and Cash Equivalents For
purposes of the statements of cash flows, we consider highly liquid financial instruments purchased with a maturity of three months or
less at the time of purchase to be cash equivalents.</t>
        </is>
      </c>
    </row>
    <row r="8">
      <c r="A8" s="4" t="inlineStr">
        <is>
          <t>Accounts Receivable</t>
        </is>
      </c>
      <c r="B8" s="4" t="inlineStr">
        <is>
          <t xml:space="preserve">Accounts
Receivable We
follow the allowance method of recognizing uncollectible accounts receivable, which recognizes bad debt expense based on a review of
the individual accounts outstanding and our prior history of uncollectible accounts receivable. We extend credit based on an evaluation
of each customers financial condition, and our receivables are generally unsecured. Accounts receivable are stated net of an allowance
for doubtful accounts in the balance sheet. We consider accounts past due if outstanding longer than contractual payment terms. We record
an allowance based on consideration of a number of factors, including the length of time trade accounts are past due, our previous loss
history, the creditworthiness of individual customers, economic conditions affecting specific customer industries, and economic conditions
in general. We charge-off accounts receivable after all reasonable collection efforts have been exhausted. We credit payments subsequently
received on such receivables to bad debt expense in the period we receive the payment. As of September 30, 2023, we
had established an allowance of $1.7 million for potentially uncollectible accounts receivable. As of September 30, 2022, we had established
an allowance of $0.3 million for potentially uncollectible accounts receivable. We record delinquent finance charges on outstanding accounts
receivable only if they are collected. </t>
        </is>
      </c>
    </row>
    <row r="9">
      <c r="A9" s="4" t="inlineStr">
        <is>
          <t>Property and Equipment</t>
        </is>
      </c>
      <c r="B9" s="4" t="inlineStr">
        <is>
          <t xml:space="preserve">Property
and Equipment We
recorded property and equipment purchased at cost. Depreciation of property, plant and equipment is on a straight-line basis
beginning at the time it is placed in service and based on the estimated useful lives. Schedule of Estimated useful lives
Years
Machinery
and equipment 3 10
Furniture
and fixtures 3 5
Engineering
equipment 5 12 Leasehold
improvements which are included in the fixed
assets on the balance sheet are depreciated over the lesser of the remaining term of the lease or the life of the asset (generally
3 – 5 years). Upon retirement or sale of property and
equipment, we will remove the cost of the disposed assets and related accumulated depreciation from the accounts and any resulting gain
or loss is credited or charged to other income and expense. We charge expenditures for normal repairs and maintenance to
expense as incurred. We capitalize additions and expenditures for improving or rebuilding existing assets that extend the useful life.
Leasehold improvements made either at the inception of the lease or during the lease term will be amortized over the shorter of their
economic lives or the lease term including any renewals that are reasonably assured. </t>
        </is>
      </c>
    </row>
    <row r="10">
      <c r="A10" s="4" t="inlineStr">
        <is>
          <t>Intangible Assets</t>
        </is>
      </c>
      <c r="B10" s="4" t="inlineStr">
        <is>
          <t>Intangible
Assets As
of September 30, 2023, and 2022, we held the following number of patents: Schedule of Number of Patents held
Jurisdiction No. of Patents
United States 28
Foreign 8
Total 36 Our
patents were filed during the period of 1999 to 2012, with the expiration of such patents occurring between 2019 and 2032. Our patents
contain an aggregate of over 750 claims, including methods for forming single crystal diamond using a CVD technique, methods for forming
synthetic diamond (a term which is no longer used in the industry and has been replaced with lab-grown diamond), techniques for seed
removal, methods of seed removal, applications of diamond for semiconductors, forming structures in diamond, using diamond as wave guides,
techniques for cutting diamonds, methods for forming boron doped Schottky diode devices, and methods for detection of lab-grown diamonds.
In addition to patents, we have also developed proprietary recipes, techniques, workflows, and other know-how. Of
our 36 patents, 15 of them have expired, and we are working to restore 12 of such patents. One of our patents, System and Method for
Producing Synthetic Diamond While
patents are important, other intellectual property, most notably, know-how is also critical. We continue to improve, evolve, and update
our processes, recipes, procedures, and proprietary equipment on a continuous basis. All our employees are under strict non-disclosure,
non-compete, and non-solicitation restrictions as part of their employment agreements. Our
research and development staff will continue efforts to develop proprietary manufacturing processes and equipment designed to enhance
our manufacturing facilities, improve yield, and reduce manufacturing costs. All our employees have executed intellectual property and
proprietary rights agreements. These agreements also include confidentiality, non-compete, and non-solicitation provisions. Schedule
of Intangible Assets
Intangible
assets – Research and Development (fully depreciated) $ 1,700,000
Intangible
assets – Technology (10 year amortization) 720,000
Total
intangible assets 2,420,000
Less
accumulated amortization as of September 30, 2021 (1,850,000 )
Net
intangible assets as of September 30, 2021 570,000
Less
amortization for September 30, 2022 (72,000 )
Net
intangible assets as of September 30, 2022 498,000
Less
amortization for September 30, 2023 (72,000 )
Net
intangible assets as of September 30, 2023 $ 426,000 We
recorded amortization expense for intangible assets in the amounts of $72,000 for each of the fiscal years ended September 30, 2023 and
2022. Future amortization will be $72,000 per year for the following five years and $66,000 for the sixth year. Research
and development was fully amortized as of September 30, 2023. Intangible assets – technology is being amortized over 10 years.</t>
        </is>
      </c>
    </row>
    <row r="11">
      <c r="A11" s="4" t="inlineStr">
        <is>
          <t>Goodwill</t>
        </is>
      </c>
      <c r="B11" s="4" t="inlineStr">
        <is>
          <t xml:space="preserve">Goodwill We evaluate goodwill for impairment annually or more
frequently when an event occurs or circumstances change that would more likely than not reduce the fair value of the reporting unit below
its carrying amount. In testing for goodwill impairment, we may elect to utilize a qualitative assessment to evaluate whether it is more
likely than not that the fair value of a reporting unit is less than its carrying amount. If our qualitative assessment indicates that
goodwill impairment is more likely than not, we perform a two-step impairment test. We test goodwill for impairment under the two-step
impairment test by first comparing the book value of net assets to the fair value of the reporting unit.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We estimate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The Companys g oodwill
represents the excess of fair value over identifiable tangible and intangible net assets acquired in the Scio business combination.
Goodwill is not amortized, instead goodwill is reviewed for impairment at least annually, or on an interim basis between annual
tests when events or circumstances indicate that it is more likely than not that the fair value of a reporting unit is less than
its carrying value. The goodwill from the Scio asset purchase was valued at 5,413,000 </t>
        </is>
      </c>
    </row>
    <row r="12">
      <c r="A12" s="4" t="inlineStr">
        <is>
          <t>Impairment of Long-Lived Assets</t>
        </is>
      </c>
      <c r="B12" s="4" t="inlineStr">
        <is>
          <t xml:space="preserve">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impairment expense was recognized for the years ended September 30, 2023 or 2022. </t>
        </is>
      </c>
    </row>
    <row r="13">
      <c r="A13" s="4" t="inlineStr">
        <is>
          <t>Revenue Recognition</t>
        </is>
      </c>
      <c r="B13" s="4" t="inlineStr">
        <is>
          <t xml:space="preserve">Revenue
Recognition We
generate revenue from the production and sale of diamonds. We recognize revenue according to Accounting Standards Codification 606 –
Revenue from Contracts with Customers (ASC 606). When the customer obtains control over the promised goods or services, we
record revenue in the amount of consideration that we can expect to receive in exchange for those goods. We apply the following five-step
model to determine revenue recognition:
● identification
of a contract with a customer;
● identification
of the performance obligations in the contact;
● determination
of the transaction price;
● allocation
of the transaction price to the separate performance obligations; and
● recognition
of revenue when performance obligations are satisfied. At contract inception and once the contract is determined to be within the scope of ASC 606,
we assess the goods or services promised within each contract and determine those that are performance obligations and assess whether
each promised good or service is distinct. Our contracts contain a single performance obligation (delivery of diamonds), and the entire
transaction price is allocated to the single performance obligation. We recognize as revenue the amount of the transaction price that
is allocated to the respective performance obligation when the performance obligation is satisfied or as it is satisfied. Accordingly,
we recognize revenue when the customer obtains control of our product, which typically occurs upon delivery of the product. Our credit
terms are currently that payment is due within 90 days. Shipping costs consists of fees charged to customers
for shipping of sold items by the Company. The performance obligation is to ship the item sold as initiated by the customer. The price
is set based on the third-party service provider selected to be used by the customer as well as the speed and location of shipment. Revenue
is recognized at a point in time when the shipping label is printed. </t>
        </is>
      </c>
    </row>
    <row r="14">
      <c r="A14" s="4" t="inlineStr">
        <is>
          <t>Disaggregated Revenue Information</t>
        </is>
      </c>
      <c r="B14" s="4" t="inlineStr">
        <is>
          <t>Disaggregated
Revenue Information We
have no disaggregated revenue to report for the years ended September 30, 2023 or 2022.</t>
        </is>
      </c>
    </row>
    <row r="15">
      <c r="A15" s="4" t="inlineStr">
        <is>
          <t>Advertising Costs</t>
        </is>
      </c>
      <c r="B15" s="4" t="inlineStr">
        <is>
          <t xml:space="preserve">Advertising
Costs We
plan to expense advertising costs as they are incurred. We have incurred no advertising costs to date. </t>
        </is>
      </c>
    </row>
    <row r="16">
      <c r="A16" s="4" t="inlineStr">
        <is>
          <t>Research and Development</t>
        </is>
      </c>
      <c r="B16" s="4" t="inlineStr">
        <is>
          <t xml:space="preserve">Research
and Development We
conduct research and development activities to enhance existing processes and products and develop new processes and products at our
facilities in Greenville, South Carolina, utilizing our personnel and strategic relationships. We expense all costs associated with our
research and development efforts through either our cost of goods sold, as they are performed by the same employees who produce our finished
product, or through our general and administrative expenses if the product has not been brought to market. We anticipate that it may become necessary to reclassify research and development costs into our operating expenditures
for reporting purposes as we begin to develop new lines of jewelry and extend into the semiconductor industry. Research
and Development costs are accounted for in accordance with ASC 730, Research and Development. All of our R&amp;D for the years ended
September 30, 2023 and September 30, 2022 is recognized as an expense and incurred in accordance with ASC 730-10-25. The expenses
related to research and development for the years ended September 30, 2023 and 2022 included in the Statement of Operations were
approximately $ 200,000 and
$ 220,000, </t>
        </is>
      </c>
    </row>
    <row r="17">
      <c r="A17" s="4" t="inlineStr">
        <is>
          <t>Fair Value of Financial Instruments</t>
        </is>
      </c>
      <c r="B17" s="4" t="inlineStr">
        <is>
          <t xml:space="preserve">Fair
Value of Financial Instruments Accounting Standards Codification (ASC)
requires disclosure of the fair value of financial statements held by the Company. Observable
inputs reflect market data obtained from independent sources, while unobservable inputs reflect our own assumptions. These two types
of inputs have created the following fair value hierarchy: Level
1 – Quoted prices for identical instruments in active markets; Level
2 – Quoted prices for similar instruments in active markets, quoted prices for identical or similar instruments in markets that
are not active, and model- derived valuations in which all significant inputs and significant value drivers are observable in active
markets; and Level
3 – Valuations derived from valuation techniques in which one or more significant inputs or significant value drivers are unobservable. This
hierarchy requires the use of observable market data, if available, when estimating fair
value. These financial instruments include cash, accounts receivable, accounts payable, accrued expenses, amounts due to related parties,
and notes payable. The fair values of these financial instruments approximate their carrying values using Level 3 inputs, based on their
short maturities or, for notes payable, based on borrowing rates currently available to us for loans with similar terms and maturities. </t>
        </is>
      </c>
    </row>
    <row r="18">
      <c r="A18" s="4" t="inlineStr">
        <is>
          <t>Inventories</t>
        </is>
      </c>
      <c r="B18" s="4" t="inlineStr">
        <is>
          <t xml:space="preserve">Inventories Inventories are stated at the lower of cost or net realizable value, and consist of various diamond pieces, jewelry pieces, and work in process.
Work-in-process and finished goods included the cost of materials, direct labor and overhead. At the closing of each reporting period,
the Company evaluates its inventory in order to adjust the inventory balance for obsolete and slow-moving items. We also purchase lab-grown
diamonds from a vendor who cuts and polishes the majority of our manufactured diamonds as the vendor has access to other lab-grown diamonds
that may supplement the inventory needed by the Company or which may be unique in nature which may appeal to our customers or be used
in design of our proprietary jewelry line which is under development. We carry the value of these purchased diamonds at the lower of
cost or net realizable value. Included in inventory is work in process which states the average cost method of these items at their state
of completion at the balance sheet date. At September 30, 2023 and September 30, 2022 our inventory consisted of finished precious stones
in various carat sizes, shapes, and colors that we produced or purchased and work in process. </t>
        </is>
      </c>
    </row>
    <row r="19">
      <c r="A19" s="4" t="inlineStr">
        <is>
          <t>Stock-Based Compensation</t>
        </is>
      </c>
      <c r="B19" s="4" t="inlineStr">
        <is>
          <t xml:space="preserve">Stock-Based
Compensation We account for stock-based compensation at fair
value in accordance with Accounting Standards Codification 718 – Compensation – Stock Compensation (ASC 718),
which requires the measurement and recognition of compensation expense for all share-based payment awards to employees and directors.
On October 01, 2022, we adopted ASU 2022-03, Fair Value Measurement of Equity Securities Subject to Contractual Sale Restrictions.
Accordingly, stock-based compensation is valued using market value of our Common Stock. Stock-based compensation is recognized on a straight-line
basis over the vesting periods and forfeitures are recognized in the periods they occur. We account for common stock purchase option awards
by estimating the fair value of each option award on the grant date using the Black-Scholes option pricing model that uses assumption
and estimates that we believe are reasonable. We
account for stock-based compensation at estimated fair value on the date of grant. There were 1,933,500 5,994,067 850,000 3,400,000 The
price per share is $4.00 for all shares granted prior to the first day of public trading December 9, 2022, and the closing price of the
day of the grant for all grants after December 9, 2022. The grants are fully vested and are recognized upon the date of grant. </t>
        </is>
      </c>
    </row>
    <row r="20">
      <c r="A20" s="4" t="inlineStr">
        <is>
          <t>Severance Expense</t>
        </is>
      </c>
      <c r="B20" s="4" t="inlineStr">
        <is>
          <t>Severance
Expense We
account for severance expenses in accordance with ASC 710-10-25-1</t>
        </is>
      </c>
    </row>
    <row r="21">
      <c r="A21" s="4" t="inlineStr">
        <is>
          <t>Concentrations of Credit Risk</t>
        </is>
      </c>
      <c r="B21" s="4" t="inlineStr">
        <is>
          <t xml:space="preserve">Concentrations
of Credit Risk Accounts
at banks are insured by the Federal Deposit Insurance Corporation, or the FDIC, up to $250,000. As of September 30, 2023, and September
30, 2022 our bank account balances did not exceed the federally insured limit. </t>
        </is>
      </c>
    </row>
    <row r="22">
      <c r="A22" s="4" t="inlineStr">
        <is>
          <t>Income Taxes</t>
        </is>
      </c>
      <c r="B22" s="4" t="inlineStr">
        <is>
          <t xml:space="preserve">Income
Taxes We
filed federal and state income tax returns in accordance with the applicable rules of each jurisdiction. We account for income taxes
under the asset and liability method in accordance with Accounting Standards Codification 740 – Income Taxes, or ASC 740. The provision
for income taxes includes federal, state, and local income taxes currently payable, and deferred taxes.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We measure
recognized income tax positions at the largest amount that is greater than 50% likely of being realized. We reflect changes in recognition
or measurement in the period in which the change in judgment occurs. </t>
        </is>
      </c>
    </row>
    <row r="23">
      <c r="A23" s="4" t="inlineStr">
        <is>
          <t>Contingencies</t>
        </is>
      </c>
      <c r="B23" s="4" t="inlineStr">
        <is>
          <t>Contingencies Certain
conditions may exist as of the date the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potential unasserted claims that may result in legal proceedings against us,
we evaluate the perceived merits of any claims and the perceived merits of the amount of relief sought or expected to be sought therein
and determine if any loss is likely. If the assessment of a contingency indicates that
it is probable that a material loss has been incurred and the amount of the liability is reasonably estimated, the estimated liability
would be accrued in our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There was a contingency consideration identified as of September
30, 2023 Refer to Note 7 for commitments and contingencies. The
Company retained outside counsel and filed a motion to dismiss and joined in Scios motion to dismiss on February 17, 2023. Specifically,
the Company believes it was mis-joined to the lawsuit and that no claims are adequately pled against it. The Company further contended
the court lacked subject matter jurisdiction. The case was re-assigned to Hon. Cristina D. Silva. Judge Silvas on July 5, 2023.
On June 14, 2024, the court ordered additional briefing based on the Companys motion to dismiss for lack of subject matter jurisdiction.
The briefing was to commence on June 28, 2024, however, as a result of the courts inclination to grant the Companys motion
to dismiss, the Plaintiff stipulated to dismiss the claims against the Company, Mr. Grdina, and Scios management and filed a voluntary
dismissal of all of the claims as of June 28, 2024. We
have accrued for contingencies totaling approximately $2.9 million year ended September 30, 2023, respectively. There were no other known
contingencies as of September 30, 2023.</t>
        </is>
      </c>
    </row>
    <row r="24">
      <c r="A24" s="4" t="inlineStr">
        <is>
          <t>Recent Accounting Pronouncements Adopted</t>
        </is>
      </c>
      <c r="B24" s="4" t="inlineStr">
        <is>
          <t xml:space="preserve">Recent
Accounting Pronouncements Adopted In
February 2016, the FASB issued Accounting Standards Update (ASC) 2016-02, Leases (Topic 842). The update improves
financial reporting about leasing transactions by requiring a lessee to record on the balance sheet the assets and liabilities for
the rights and obligations created by lease terms of more than 12 months. We adopted ASU 2016-02 effective October 1, 2022 as
required for private companies, given the Company went public in December 2022. We have applied the modified retrospective approach
to adopt the new leasing standard. This approach typically applies the new standard to all existing leases existing at the date of
initial application and does not require a restatement of comparative periods. We completed the process of aggregating and
evaluating lease arrangements and implementing new processes during the fiscal year ended at September 30, 2023. As a result of
evaluating the impact of adoption of the ASC on our financial statements we recognized a right-of-use asset and lease liability on
our balance sheet for our real estate operating leases. At October 1, 2022 we recognized a right of use asset of $1.4 million, and a
lease liability of $1.4 million. Recent
Accounting Pronouncements In August 2020, the FASB issued Accounting Standards
Update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of ASU 2020-06 on its financial statements. In
June 2016, the FASB issued ASU No. 2016-13, Financial Instruments-Credit Losses (Topic 326), which replaces the current incurred
loss impairment methodology for most financial assets with the current expected credit loss, or CECL, methodology. The series of new
guidance amends the impairment model by requiring entities to use a forward-looking approach based on expected losses rather than incurred
losses to estimate credit losses on certain types of financial instruments, including trade receivables. The guidance should be applied
on either a prospective transition or modified-retrospective approach depending on the subtopic. The guidance is effective for annual
periods beginning after December 15, 2022, including interim periods within those fiscal years, with early adoption permitted. We are
currently evaluating the impact that the new guidance will have on our financial statements, but since we have yet to recognize revenue,
adoption is not anticipated to have a material effect. In December 2023, the Financial Accounting Standards
Board (FASB) issued Accounting Standards Update 2023-09 (ASU 2023-09), Income Taxes, which enhances the transparency
of income tax disclosures by expanding annual disclosure requirements related to the rate reconciliation and income taxes paid. The amendments
are effective for fiscal years beginning after December 15, 2024. Early adoption is permitted. The amendments should be applied on a prospective
basis. Retrospective application is permitted. The Company is currently evaluating this ASU to determine its impact on the Companys disclosures. We
do not believe that any other recently issued, but not yet effective, accounting standards would have a material effect on the accompanying
financial statements. As new accounting pronouncements are issued, we will adopt those that are applicable under the circumstances. </t>
        </is>
      </c>
    </row>
    <row r="25">
      <c r="A25" s="4" t="inlineStr">
        <is>
          <t>Loss Per Common Share</t>
        </is>
      </c>
      <c r="B25" s="4" t="inlineStr">
        <is>
          <t xml:space="preserve">Loss
Per Common Share We
calculate basic loss per share using the weighted average number of shares of common stock outstanding during each reporting period.
Diluted loss per share includes potentially dilutive financial instruments, such as convertible term notes and related interest. We
excluded 1,712,088 1,994,9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Schedule of Estimated useful lives</t>
        </is>
      </c>
      <c r="B3" s="4" t="inlineStr">
        <is>
          <t xml:space="preserve"> </t>
        </is>
      </c>
    </row>
    <row r="4">
      <c r="A4" s="4" t="inlineStr">
        <is>
          <t>Schedule of Number of Patents held</t>
        </is>
      </c>
      <c r="B4" s="4" t="inlineStr">
        <is>
          <t>As
of September 30, 2023, and 2022, we held the following number of patents: Schedule of Number of Patents held
Jurisdiction No. of Patents
United States 28
Foreign 8
Total 36</t>
        </is>
      </c>
    </row>
    <row r="5">
      <c r="A5" s="4" t="inlineStr">
        <is>
          <t>Schedule of Intangible Assets</t>
        </is>
      </c>
      <c r="B5" s="4" t="inlineStr">
        <is>
          <t xml:space="preserve">Schedule
of Intangible Assets
Intangible
assets – Research and Development (fully depreciated) $ 1,700,000
Intangible
assets – Technology (10 year amortization) 720,000
Total
intangible assets 2,420,000
Less
accumulated amortization as of September 30, 2021 (1,850,000 )
Net
intangible assets as of September 30, 2021 570,000
Less
amortization for September 30, 2022 (72,000 )
Net
intangible assets as of September 30, 2022 498,000
Less
amortization for September 30, 2023 (72,000 )
Net
intangible assets as of September 30, 2023 $ 42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September 30, 2023 and 2022: Schedule of Property and Equipment
2023 2022
Property and equipment- in use $ 1,722,850 $ 1,304,039
Less accumulated depreciation (1,328,136 ) (970,287 )
Net property and equipment- in use 394,714 333,752
Property and equipment- in process 1,391,039 306,250
Total property and equipment, net $ 1,785,753 $ 640,0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UE TO RELATED PARTY – PAYROLL AND RELATED (Tables)</t>
        </is>
      </c>
      <c r="B1" s="2" t="inlineStr">
        <is>
          <t>12 Months Ended</t>
        </is>
      </c>
    </row>
    <row r="2">
      <c r="B2" s="2" t="inlineStr">
        <is>
          <t>Sep. 30, 2023</t>
        </is>
      </c>
    </row>
    <row r="3">
      <c r="A3" s="3" t="inlineStr">
        <is>
          <t>Due To Related Party Payroll And Related</t>
        </is>
      </c>
      <c r="B3" s="4" t="inlineStr">
        <is>
          <t xml:space="preserve"> </t>
        </is>
      </c>
    </row>
    <row r="4">
      <c r="A4" s="4" t="inlineStr">
        <is>
          <t>Schedule of Payroll and Related Liabilities</t>
        </is>
      </c>
      <c r="B4" s="4" t="inlineStr">
        <is>
          <t xml:space="preserve">Due to related party - payroll
and related liabilities are comprised of the following as of September 30, 2023 and 2022. Also see Note 11: Schedule
of Payroll and Related Liabilities
2023 2022
CEO- Payroll and related $ 440,254 $ 1,117,575
CFO- Payroll and related 675,974 748,485
COO- Payroll and related 13,846 813,846
Total Due to related Party - payroll and related $ 1,130,074 $ 2,679,9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Schedule of future minimum lease payment</t>
        </is>
      </c>
      <c r="B4" s="4" t="inlineStr">
        <is>
          <t xml:space="preserve">The
future minimum lease payment required under our leases as of September 30, 2023 are as follows: Schedule
of future minimum lease payment
2024 $ 285,735
2025 296,032
2026 299,323
2027 302,696
2028 295,714
Thereafter 788,787
Total
undiscounted cash flows 2,268,287
Less:
present value discount (8% per annum) 612,328
Total
lease liabilities $ 1,655,959 </t>
        </is>
      </c>
    </row>
    <row r="5">
      <c r="A5" s="4" t="inlineStr">
        <is>
          <t>Schedule of Employment Agreement</t>
        </is>
      </c>
      <c r="B5" s="4" t="inlineStr">
        <is>
          <t xml:space="preserve">Schedule
of Employment Agreement
Fiscal Year Total Shares
2024 1,578,215
2025 194,254
1,772,469 </t>
        </is>
      </c>
    </row>
    <row r="6">
      <c r="A6" s="4" t="inlineStr">
        <is>
          <t>Schedule of Salary Commitments</t>
        </is>
      </c>
      <c r="B6" s="4" t="inlineStr">
        <is>
          <t xml:space="preserve">Schedule
of Salary Commitments
2024 $ 984,000
2025 577,000
2026 407,380
$ 1,968,3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Deferred Tax Assets</t>
        </is>
      </c>
      <c r="B4" s="4" t="inlineStr">
        <is>
          <t xml:space="preserve">The
components of net deferred taxes are as follows: Schedule
of Deferred Tax Assets
As of September 30,
2023 2022
Other
deferred $ (299,452 ) $ (61,803 )
Net operating loss 11,294,395 6,322,519
Total
deferred tax assets, net 10,994,943 6,260,716
Valuation
allowance (10,994,943 ) (6,260,716 )
Net deferred taxes $ — $ — </t>
        </is>
      </c>
    </row>
    <row r="5">
      <c r="A5" s="4" t="inlineStr">
        <is>
          <t>Schedule of Effective Reconciliation of Income Tax</t>
        </is>
      </c>
      <c r="B5" s="4" t="inlineStr">
        <is>
          <t>No
income tax expense was recorded in 2023 or 2022. The
reconciliation between the income tax expense calculated by applying statutory federal rates to net loss as follows: Schedule
of Effective Reconciliation of Income Tax
Years Ended September 30,
2023 2022
U.S. federal corporate statutory rate 21.0% 21.0%
Valuation allowance -21% -21.0%
Effective tax rate 0.0% 0.0% The
Company accounts for uncertain tax positions in accordance with ASC No. 740-10-25. ASC No. 740-10-25 addresses the determination of
whether tax benefits claimed or expected to be claimed on a tax return should be recorded in the financial statements. Under ASC No.
740-10-25, the Company may recognize the tax benefit from an uncertain tax position only if it is more likely than not that the tax
position will be sustained on examination by the taxing authorities, based on the technical merits of the position. The tax benefit
to be recognized is measured as the largest amount of benefit that is greater than fifty percent likely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ASC No. 740-10-25 also requires management to
evaluate tax positions taken by the Company and recognize a liability if the Company has taken uncertain tax positions that more
likely than not would not be sustained upon examination by applicable taxing authorities. The Company has evaluated tax positions
taken by the Company and has concluded that as of September 30, 2023 and 2022, there are no uncertain tax positions taken, or
expected to be taken, that would require recognition of a liability that would require disclosure in the financial statements. We
file federal income tax returns. The statute of limitations will begin to expire with the use of our net operating losses in a future
year. We do not file state income tax returns due to losses. No state deferred amounts are accounted for. As
of September 30, 2023 and 2022, we had federal income tax net operating loss carryforwards of approximately $ 53 29.3 million As
of September 30, 2023 and 2022, we did not recognize any assets or liabilities relative to uncertain tax positions, nor do we anticipate
any significant unrecognized tax benefits will be recorded during 2023. It is our policy to classify interest and penalties on income
taxes as interest expense or penalties expense, should any be incurred. Tax
positions are positions taken in a previously filed tax return or positions expected to be taken in a future tax return that are reflected
in measuring current or deferred income tax assets and liabilities reported in the financial statements. Tax positions include the following:
● an
allocation or shift of income between taxing jurisdictions;
● the
characterization of income or a decision to exclude reportable taxable income in a tax return; or
● a
decision to classify a transaction, entity, or other position in a tax return as tax exempt. As
of September 30, 2023 and 2022, we had no Internal Revenue Service or state tax examinations. Our tax returns for the years 2018 forward are open to examination by the tax authorities.</t>
        </is>
      </c>
    </row>
    <row r="6">
      <c r="A6" s="4" t="inlineStr">
        <is>
          <t>Schedule of Effective Reconciliation of Income Tax</t>
        </is>
      </c>
      <c r="B6" s="4" t="inlineStr">
        <is>
          <t>The
reconciliation between the income tax expense calculated by applying statutory federal rates to net loss as follows: Schedule
of Effective Reconciliation of Income Tax
Years Ended September 30,
2023 2022
U.S. federal corporate statutory rate 21.0% 21.0%
Valuation allowance -21% -21.0%
Effective tax rate 0.0% 0.0% The
Company accounts for uncertain tax positions in accordance with ASC No. 740-10-25. ASC No. 740-10-25 addresses the determination of
whether tax benefits claimed or expected to be claimed on a tax return should be recorded in the financial statements. Under ASC No.
740-10-25, the Company may recognize the tax benefit from an uncertain tax position only if it is more likely than not that the tax
position will be sustained on examination by the taxing authorities, based on the technical merits of the position. The tax benefit
to be recognized is measured as the largest amount of benefit that is greater than fifty percent likely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ASC No. 740-10-25 also requires management to
evaluate tax positions taken by the Company and recognize a liability if the Company has taken uncertain tax positions that more
likely than not would not be sustained upon examination by applicable taxing authorities. The Company has evaluated tax positions
taken by the Company and has concluded that as of September 30, 2023 and 2022, there are no uncertain tax positions taken, or
expected to be taken, that would require recognition of a liability that would require disclosure in the financial statements. We
file federal income tax returns. The statute of limitations will begin to expire with the use of our net operating losses in a future
year. We do not file state income tax returns due to losses. No state deferred amounts are accounted for. As
of September 30, 2023 and 2022, we had federal income tax net operating loss carryforwards of approximately $ 53 29.3 million As
of September 30, 2023 and 2022, we did not recognize any assets or liabilities relative to uncertain tax positions, nor do we anticipate
any significant unrecognized tax benefits will be recorded during 2023. It is our policy to classify interest and penalties on income
taxes as interest expense or penalties expense, should any be incurred. Tax
positions are positions taken in a previously filed tax return or positions expected to be taken in a future tax return that are reflected
in measuring current or deferred income tax assets and liabilities reported in the financial statements. Tax positions include the following:
● an
allocation or shift of income between taxing jurisdictions;
● the
characterization of income or a decision to exclude reportable taxable income in a tax return; or
● a
decision to classify a transaction, entity, or other position in a tax return as tax exempt. As
of September 30, 2023 and 2022, we had no Internal Revenue Service or state tax examinations. Our tax returns for the years 2018 forward are open to examination by the tax autho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ADJUSTMENT TO OPENING BALANCE – STATEMENT OF STOCKHOLDERS EQUITY (Tables)</t>
        </is>
      </c>
      <c r="B1" s="2" t="inlineStr">
        <is>
          <t>12 Months Ended</t>
        </is>
      </c>
    </row>
    <row r="2">
      <c r="B2" s="2" t="inlineStr">
        <is>
          <t>Sep. 30, 2023</t>
        </is>
      </c>
    </row>
    <row r="3">
      <c r="A3" s="3" t="inlineStr">
        <is>
          <t>Note 13 Adjustment To Opening Balance Statement Of Stockholders Equity</t>
        </is>
      </c>
      <c r="B3" s="4" t="inlineStr">
        <is>
          <t xml:space="preserve"> </t>
        </is>
      </c>
    </row>
    <row r="4">
      <c r="A4" s="4" t="inlineStr">
        <is>
          <t>Schedule of Adjustment to Prior Period Financial Statement</t>
        </is>
      </c>
      <c r="B4" s="4" t="inlineStr">
        <is>
          <t xml:space="preserve">Management
determined the prior period financial statements were not materially misstated; therefore, the Company is not required to notify users
that they can no longer rely on the prior period financial statements. Schedule of Adjustment
to Prior Period Financial Statement
Opening Balance, accumulated deficit as
of October 1, 2022 $ 41,315,731
Adjustment 255,403
Adjusted opening balance as of October 1, 2022 $ 41,060,3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14" customWidth="1" min="2" max="2"/>
  </cols>
  <sheetData>
    <row r="1">
      <c r="A1" s="1" t="inlineStr">
        <is>
          <t>SUMMARY OF SIGNIFICANT ACCOUNTING POLICIES (Details)</t>
        </is>
      </c>
      <c r="B1" s="2" t="inlineStr">
        <is>
          <t>Dec. 31, 2023</t>
        </is>
      </c>
    </row>
    <row r="2">
      <c r="A2" s="4" t="inlineStr">
        <is>
          <t>Machinery and Equipment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Machinery and Equipment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0 years</t>
        </is>
      </c>
    </row>
    <row r="8">
      <c r="A8" s="4" t="inlineStr">
        <is>
          <t>Furniture and Fixture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Other Machinery and Equipment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Other Machinery and Equipment [Member] | Max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2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SUMMARY OF SIGNIFICANT ACCOUNTING POLICIES (Details 2) - Patents [Member]</t>
        </is>
      </c>
      <c r="B1" s="2" t="inlineStr">
        <is>
          <t>12 Months Ended</t>
        </is>
      </c>
    </row>
    <row r="2">
      <c r="B2" s="2" t="inlineStr">
        <is>
          <t>Sep. 30, 2023 Integer</t>
        </is>
      </c>
    </row>
    <row r="3">
      <c r="A3" s="3" t="inlineStr">
        <is>
          <t>Finite-Lived Intangible Assets [Line Items]</t>
        </is>
      </c>
      <c r="B3" s="4" t="inlineStr">
        <is>
          <t xml:space="preserve"> </t>
        </is>
      </c>
    </row>
    <row r="4">
      <c r="A4" s="4" t="inlineStr">
        <is>
          <t>United States</t>
        </is>
      </c>
      <c r="B4" s="6" t="n">
        <v>28</v>
      </c>
    </row>
    <row r="5">
      <c r="A5" s="4" t="inlineStr">
        <is>
          <t>Foreign</t>
        </is>
      </c>
      <c r="B5" s="6" t="n">
        <v>8</v>
      </c>
    </row>
    <row r="6">
      <c r="A6" s="4" t="inlineStr">
        <is>
          <t>Total</t>
        </is>
      </c>
      <c r="B6" s="6" t="n">
        <v>3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4" t="inlineStr">
        <is>
          <t xml:space="preserve"> </t>
        </is>
      </c>
    </row>
    <row r="4">
      <c r="A4" s="4" t="inlineStr">
        <is>
          <t>Preferred Stock, Shares Authorized</t>
        </is>
      </c>
      <c r="B4" s="6" t="n">
        <v>10000000</v>
      </c>
      <c r="C4" s="4" t="inlineStr">
        <is>
          <t xml:space="preserve"> </t>
        </is>
      </c>
    </row>
    <row r="5">
      <c r="A5" s="4" t="inlineStr">
        <is>
          <t>Preferred Stock, Shares Issued</t>
        </is>
      </c>
      <c r="B5" s="6" t="n">
        <v>0</v>
      </c>
      <c r="C5" s="4" t="inlineStr">
        <is>
          <t xml:space="preserve"> </t>
        </is>
      </c>
    </row>
    <row r="6">
      <c r="A6" s="4" t="inlineStr">
        <is>
          <t>Common Stock, Par or Stated Value Per Share</t>
        </is>
      </c>
      <c r="B6" s="7" t="n">
        <v>0.001</v>
      </c>
      <c r="C6" s="4" t="inlineStr">
        <is>
          <t xml:space="preserve"> </t>
        </is>
      </c>
    </row>
    <row r="7">
      <c r="A7" s="4" t="inlineStr">
        <is>
          <t>Common Stock, Shares Authorized</t>
        </is>
      </c>
      <c r="B7" s="6" t="n">
        <v>100000000</v>
      </c>
      <c r="C7" s="4" t="inlineStr">
        <is>
          <t xml:space="preserve"> </t>
        </is>
      </c>
    </row>
    <row r="8">
      <c r="A8" s="4" t="inlineStr">
        <is>
          <t>Common Stock, Shares, Outstanding</t>
        </is>
      </c>
      <c r="B8" s="6" t="n">
        <v>27215966</v>
      </c>
      <c r="C8" s="6" t="n">
        <v>16369423</v>
      </c>
    </row>
    <row r="9">
      <c r="A9" s="4" t="inlineStr">
        <is>
          <t>Treasury Stock, Common, Shares</t>
        </is>
      </c>
      <c r="B9" s="6" t="n">
        <v>350000</v>
      </c>
      <c r="C9" s="6" t="n">
        <v>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UMMARY OF SIGNIFICANT ACCOUNTING POLICIES (Details 3) - USD ($)</t>
        </is>
      </c>
      <c r="B1" s="2" t="inlineStr">
        <is>
          <t>12 Months Ended</t>
        </is>
      </c>
    </row>
    <row r="2">
      <c r="B2" s="2" t="inlineStr">
        <is>
          <t>Sep. 30, 2023</t>
        </is>
      </c>
      <c r="C2" s="2" t="inlineStr">
        <is>
          <t>Sep. 30, 2022</t>
        </is>
      </c>
      <c r="D2" s="2" t="inlineStr">
        <is>
          <t>Sep. 30, 2021</t>
        </is>
      </c>
    </row>
    <row r="3">
      <c r="A3" s="3" t="inlineStr">
        <is>
          <t>Indefinite-Lived Intangible Assets [Line Items]</t>
        </is>
      </c>
      <c r="B3" s="4" t="inlineStr">
        <is>
          <t xml:space="preserve"> </t>
        </is>
      </c>
      <c r="C3" s="4" t="inlineStr">
        <is>
          <t xml:space="preserve"> </t>
        </is>
      </c>
      <c r="D3" s="4" t="inlineStr">
        <is>
          <t xml:space="preserve"> </t>
        </is>
      </c>
    </row>
    <row r="4">
      <c r="A4" s="4" t="inlineStr">
        <is>
          <t>Finite-Lived Intangible Assets, Gross</t>
        </is>
      </c>
      <c r="B4" s="4" t="inlineStr">
        <is>
          <t xml:space="preserve"> </t>
        </is>
      </c>
      <c r="C4" s="4" t="inlineStr">
        <is>
          <t xml:space="preserve"> </t>
        </is>
      </c>
      <c r="D4" s="5" t="n">
        <v>2420000</v>
      </c>
    </row>
    <row r="5">
      <c r="A5" s="4" t="inlineStr">
        <is>
          <t>Finite-Lived Intangible Assets, Accumulated Amortization</t>
        </is>
      </c>
      <c r="B5" s="4" t="inlineStr">
        <is>
          <t xml:space="preserve"> </t>
        </is>
      </c>
      <c r="C5" s="4" t="inlineStr">
        <is>
          <t xml:space="preserve"> </t>
        </is>
      </c>
      <c r="D5" s="6" t="n">
        <v>-1850000</v>
      </c>
    </row>
    <row r="6">
      <c r="A6" s="4" t="inlineStr">
        <is>
          <t>Intangible Assets, Net (Excluding Goodwill)</t>
        </is>
      </c>
      <c r="B6" s="5" t="n">
        <v>426000</v>
      </c>
      <c r="C6" s="5" t="n">
        <v>498000</v>
      </c>
      <c r="D6" s="6" t="n">
        <v>570000</v>
      </c>
    </row>
    <row r="7">
      <c r="A7" s="4" t="inlineStr">
        <is>
          <t>Amortization of Intangible Assets</t>
        </is>
      </c>
      <c r="B7" s="5" t="n">
        <v>-72000</v>
      </c>
      <c r="C7" s="5" t="n">
        <v>-72000</v>
      </c>
      <c r="D7" s="4" t="inlineStr">
        <is>
          <t xml:space="preserve"> </t>
        </is>
      </c>
    </row>
    <row r="8">
      <c r="A8" s="4" t="inlineStr">
        <is>
          <t>Research and Development [Member]</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Finite-Lived Intangible Assets, Gross</t>
        </is>
      </c>
      <c r="B10" s="4" t="inlineStr">
        <is>
          <t xml:space="preserve"> </t>
        </is>
      </c>
      <c r="C10" s="4" t="inlineStr">
        <is>
          <t xml:space="preserve"> </t>
        </is>
      </c>
      <c r="D10" s="6" t="n">
        <v>1700000</v>
      </c>
    </row>
    <row r="11">
      <c r="A11" s="4" t="inlineStr">
        <is>
          <t>Technology [Member]</t>
        </is>
      </c>
      <c r="B11" s="4" t="inlineStr">
        <is>
          <t xml:space="preserve"> </t>
        </is>
      </c>
      <c r="C11" s="4" t="inlineStr">
        <is>
          <t xml:space="preserve"> </t>
        </is>
      </c>
      <c r="D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row>
    <row r="13">
      <c r="A13" s="4" t="inlineStr">
        <is>
          <t>Finite-Lived Intangible Assets, Gross</t>
        </is>
      </c>
      <c r="B13" s="4" t="inlineStr">
        <is>
          <t xml:space="preserve"> </t>
        </is>
      </c>
      <c r="C13" s="4" t="inlineStr">
        <is>
          <t xml:space="preserve"> </t>
        </is>
      </c>
      <c r="D13" s="5" t="n">
        <v>72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ACTIVITY (Details Narrative) - Scio Diamond Technology Corporation [Member] - USD ($)</t>
        </is>
      </c>
      <c r="B1" s="2" t="inlineStr">
        <is>
          <t>Feb. 03, 2020</t>
        </is>
      </c>
      <c r="C1" s="2" t="inlineStr">
        <is>
          <t>Oct. 17, 2019</t>
        </is>
      </c>
    </row>
    <row r="2">
      <c r="A2" s="3" t="inlineStr">
        <is>
          <t>Restructuring Cost and Reserve [Line Items]</t>
        </is>
      </c>
      <c r="B2" s="4" t="inlineStr">
        <is>
          <t xml:space="preserve"> </t>
        </is>
      </c>
      <c r="C2" s="4" t="inlineStr">
        <is>
          <t xml:space="preserve"> </t>
        </is>
      </c>
    </row>
    <row r="3">
      <c r="A3" s="4" t="inlineStr">
        <is>
          <t>Business Combination, Consideration Transferred</t>
        </is>
      </c>
      <c r="B3" s="5" t="n">
        <v>2100000</v>
      </c>
      <c r="C3" s="4" t="inlineStr">
        <is>
          <t xml:space="preserve"> </t>
        </is>
      </c>
    </row>
    <row r="4">
      <c r="A4" s="4" t="inlineStr">
        <is>
          <t>Business Combination, Recognized Identifiable Assets Acquired and Liabilities Assumed, Net</t>
        </is>
      </c>
      <c r="B4" s="4" t="inlineStr">
        <is>
          <t xml:space="preserve"> </t>
        </is>
      </c>
      <c r="C4" s="5" t="n">
        <v>8650000</v>
      </c>
    </row>
    <row r="5">
      <c r="A5" s="4" t="inlineStr">
        <is>
          <t>Common Stock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tock Issued During Period, Shares, Purchase of Assets</t>
        </is>
      </c>
      <c r="B7" s="6" t="n">
        <v>1500000</v>
      </c>
      <c r="C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Sep. 30, 2023</t>
        </is>
      </c>
      <c r="C2" s="2" t="inlineStr">
        <is>
          <t>Sep. 30, 2022</t>
        </is>
      </c>
      <c r="D2" s="2" t="inlineStr">
        <is>
          <t>Aug. 07, 2019</t>
        </is>
      </c>
    </row>
    <row r="3">
      <c r="A3" s="3" t="inlineStr">
        <is>
          <t>Restructuring Cost and Reserve [Line Items]</t>
        </is>
      </c>
      <c r="B3" s="4" t="inlineStr">
        <is>
          <t xml:space="preserve"> </t>
        </is>
      </c>
      <c r="C3" s="4" t="inlineStr">
        <is>
          <t xml:space="preserve"> </t>
        </is>
      </c>
      <c r="D3" s="4" t="inlineStr">
        <is>
          <t xml:space="preserve"> </t>
        </is>
      </c>
    </row>
    <row r="4">
      <c r="A4" s="4" t="inlineStr">
        <is>
          <t>Goodwill</t>
        </is>
      </c>
      <c r="B4" s="5" t="n">
        <v>5413000</v>
      </c>
      <c r="C4" s="5" t="n">
        <v>5413000</v>
      </c>
      <c r="D4" s="4" t="inlineStr">
        <is>
          <t xml:space="preserve"> </t>
        </is>
      </c>
    </row>
    <row r="5">
      <c r="A5" s="4" t="inlineStr">
        <is>
          <t>Research and Development Expense</t>
        </is>
      </c>
      <c r="B5" s="5" t="n">
        <v>200000</v>
      </c>
      <c r="C5" s="5" t="n">
        <v>220000</v>
      </c>
      <c r="D5" s="4" t="inlineStr">
        <is>
          <t xml:space="preserve"> </t>
        </is>
      </c>
    </row>
    <row r="6">
      <c r="A6" s="4" t="inlineStr">
        <is>
          <t>Stock Issued During Period, Shares, Employee Benefit Plan</t>
        </is>
      </c>
      <c r="B6" s="6" t="n">
        <v>1933500</v>
      </c>
      <c r="C6" s="6" t="n">
        <v>850000</v>
      </c>
      <c r="D6" s="4" t="inlineStr">
        <is>
          <t xml:space="preserve"> </t>
        </is>
      </c>
    </row>
    <row r="7">
      <c r="A7" s="4" t="inlineStr">
        <is>
          <t>Stock Issued During Period, Value, Employee Benefit Plan</t>
        </is>
      </c>
      <c r="B7" s="5" t="n">
        <v>5994067</v>
      </c>
      <c r="C7" s="5" t="n">
        <v>3400000</v>
      </c>
      <c r="D7" s="4" t="inlineStr">
        <is>
          <t xml:space="preserve"> </t>
        </is>
      </c>
    </row>
    <row r="8">
      <c r="A8" s="4" t="inlineStr">
        <is>
          <t>Antidilutive Securities Excluded from Computation of Earnings Per Share, Amount</t>
        </is>
      </c>
      <c r="B8" s="6" t="n">
        <v>1712088</v>
      </c>
      <c r="C8" s="6" t="n">
        <v>1994979</v>
      </c>
      <c r="D8" s="4" t="inlineStr">
        <is>
          <t xml:space="preserve"> </t>
        </is>
      </c>
    </row>
    <row r="9">
      <c r="A9" s="4" t="inlineStr">
        <is>
          <t>Scio Diamond Technology Corporation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Goodwill</t>
        </is>
      </c>
      <c r="B11" s="4" t="inlineStr">
        <is>
          <t xml:space="preserve"> </t>
        </is>
      </c>
      <c r="C11" s="4" t="inlineStr">
        <is>
          <t xml:space="preserve"> </t>
        </is>
      </c>
      <c r="D11" s="5" t="n">
        <v>5413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Sep. 30, 2023</t>
        </is>
      </c>
      <c r="C1" s="2" t="inlineStr">
        <is>
          <t>Sep. 30, 2022</t>
        </is>
      </c>
    </row>
    <row r="2">
      <c r="A2" s="3" t="inlineStr">
        <is>
          <t>Inventory Disclosure [Abstract]</t>
        </is>
      </c>
      <c r="B2" s="4" t="inlineStr">
        <is>
          <t xml:space="preserve"> </t>
        </is>
      </c>
      <c r="C2" s="4" t="inlineStr">
        <is>
          <t xml:space="preserve"> </t>
        </is>
      </c>
    </row>
    <row r="3">
      <c r="A3" s="4" t="inlineStr">
        <is>
          <t>Inventory, Finished Goods, Gross</t>
        </is>
      </c>
      <c r="B3" s="5" t="n">
        <v>903409</v>
      </c>
      <c r="C3" s="5" t="n">
        <v>26833</v>
      </c>
    </row>
    <row r="4">
      <c r="A4" s="4" t="inlineStr">
        <is>
          <t>Inventory, Work in Process, Gross</t>
        </is>
      </c>
      <c r="B4" s="5" t="n">
        <v>651813</v>
      </c>
      <c r="C4" s="5" t="n">
        <v>318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OPERTY AND EQUIPMENT (Details) - USD ($)</t>
        </is>
      </c>
      <c r="B1" s="2" t="inlineStr">
        <is>
          <t>Sep. 30, 2023</t>
        </is>
      </c>
      <c r="C1" s="2" t="inlineStr">
        <is>
          <t>Sep. 30, 2022</t>
        </is>
      </c>
    </row>
    <row r="2">
      <c r="A2" s="3" t="inlineStr">
        <is>
          <t>Finite-Lived Intangible Assets [Line Items]</t>
        </is>
      </c>
      <c r="B2" s="4" t="inlineStr">
        <is>
          <t xml:space="preserve"> </t>
        </is>
      </c>
      <c r="C2" s="4" t="inlineStr">
        <is>
          <t xml:space="preserve"> </t>
        </is>
      </c>
    </row>
    <row r="3">
      <c r="A3" s="4" t="inlineStr">
        <is>
          <t>Total property and equipment, net</t>
        </is>
      </c>
      <c r="B3" s="5" t="n">
        <v>1785753</v>
      </c>
      <c r="C3" s="5" t="n">
        <v>640002</v>
      </c>
    </row>
    <row r="4">
      <c r="A4" s="4" t="inlineStr">
        <is>
          <t>In Use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Property and equipment- in use</t>
        </is>
      </c>
      <c r="B6" s="6" t="n">
        <v>1722850</v>
      </c>
      <c r="C6" s="6" t="n">
        <v>1304039</v>
      </c>
    </row>
    <row r="7">
      <c r="A7" s="4" t="inlineStr">
        <is>
          <t>Less accumulated depreciation</t>
        </is>
      </c>
      <c r="B7" s="6" t="n">
        <v>-1328136</v>
      </c>
      <c r="C7" s="6" t="n">
        <v>-970287</v>
      </c>
    </row>
    <row r="8">
      <c r="A8" s="4" t="inlineStr">
        <is>
          <t>Total property and equipment, net</t>
        </is>
      </c>
      <c r="B8" s="6" t="n">
        <v>394714</v>
      </c>
      <c r="C8" s="6" t="n">
        <v>333752</v>
      </c>
    </row>
    <row r="9">
      <c r="A9" s="4" t="inlineStr">
        <is>
          <t>In Process Research and Developmen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property and equipment, net</t>
        </is>
      </c>
      <c r="B11" s="5" t="n">
        <v>1391039</v>
      </c>
      <c r="C11" s="5" t="n">
        <v>3062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t>
        </is>
      </c>
      <c r="B4" s="5" t="n">
        <v>357849</v>
      </c>
      <c r="C4" s="5" t="n">
        <v>3182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UE TO RELATED PARTY - PAYROLL AND RELATED (Details) - USD ($)</t>
        </is>
      </c>
      <c r="B1" s="2" t="inlineStr">
        <is>
          <t>Sep. 30, 2023</t>
        </is>
      </c>
      <c r="C1" s="2" t="inlineStr">
        <is>
          <t>Sep. 30, 2022</t>
        </is>
      </c>
    </row>
    <row r="2">
      <c r="A2" s="3" t="inlineStr">
        <is>
          <t>Defined Benefit Plan Disclosure [Line Items]</t>
        </is>
      </c>
      <c r="B2" s="4" t="inlineStr">
        <is>
          <t xml:space="preserve"> </t>
        </is>
      </c>
      <c r="C2" s="4" t="inlineStr">
        <is>
          <t xml:space="preserve"> </t>
        </is>
      </c>
    </row>
    <row r="3">
      <c r="A3" s="4" t="inlineStr">
        <is>
          <t>Total Due to related Party - payroll and related</t>
        </is>
      </c>
      <c r="B3" s="5" t="n">
        <v>1130074</v>
      </c>
      <c r="C3" s="5" t="n">
        <v>2679907</v>
      </c>
    </row>
    <row r="4">
      <c r="A4" s="4" t="inlineStr">
        <is>
          <t>Chief Executive Officer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Due to related Party - payroll and related</t>
        </is>
      </c>
      <c r="B6" s="6" t="n">
        <v>440254</v>
      </c>
      <c r="C6" s="6" t="n">
        <v>1117575</v>
      </c>
    </row>
    <row r="7">
      <c r="A7" s="4" t="inlineStr">
        <is>
          <t>Chief Financial Officer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Due to related Party - payroll and related</t>
        </is>
      </c>
      <c r="B9" s="6" t="n">
        <v>675974</v>
      </c>
      <c r="C9" s="6" t="n">
        <v>748485</v>
      </c>
    </row>
    <row r="10">
      <c r="A10" s="4" t="inlineStr">
        <is>
          <t>Chief Operating Officer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Due to related Party - payroll and related</t>
        </is>
      </c>
      <c r="B12" s="5" t="n">
        <v>13846</v>
      </c>
      <c r="C12" s="5" t="n">
        <v>8138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Disclosure - COMMITMENTS (Details)</t>
        </is>
      </c>
      <c r="B1" s="2" t="inlineStr">
        <is>
          <t>Sep. 30, 2023 USD ($)</t>
        </is>
      </c>
    </row>
    <row r="2">
      <c r="A2" s="3" t="inlineStr">
        <is>
          <t>Commitments and Contingencies Disclosure [Abstract]</t>
        </is>
      </c>
      <c r="B2" s="4" t="inlineStr">
        <is>
          <t xml:space="preserve"> </t>
        </is>
      </c>
    </row>
    <row r="3">
      <c r="A3" s="4" t="inlineStr">
        <is>
          <t>2024</t>
        </is>
      </c>
      <c r="B3" s="5" t="n">
        <v>285735</v>
      </c>
    </row>
    <row r="4">
      <c r="A4" s="4" t="inlineStr">
        <is>
          <t>2025</t>
        </is>
      </c>
      <c r="B4" s="6" t="n">
        <v>296032</v>
      </c>
    </row>
    <row r="5">
      <c r="A5" s="4" t="inlineStr">
        <is>
          <t>2026</t>
        </is>
      </c>
      <c r="B5" s="6" t="n">
        <v>299323</v>
      </c>
    </row>
    <row r="6">
      <c r="A6" s="4" t="inlineStr">
        <is>
          <t>2027</t>
        </is>
      </c>
      <c r="B6" s="6" t="n">
        <v>302696</v>
      </c>
    </row>
    <row r="7">
      <c r="A7" s="4" t="inlineStr">
        <is>
          <t>2028</t>
        </is>
      </c>
      <c r="B7" s="6" t="n">
        <v>295714</v>
      </c>
    </row>
    <row r="8">
      <c r="A8" s="4" t="inlineStr">
        <is>
          <t>Thereafter</t>
        </is>
      </c>
      <c r="B8" s="6" t="n">
        <v>788787</v>
      </c>
    </row>
    <row r="9">
      <c r="A9" s="4" t="inlineStr">
        <is>
          <t>Total undiscounted cash flows</t>
        </is>
      </c>
      <c r="B9" s="6" t="n">
        <v>2268287</v>
      </c>
    </row>
    <row r="10">
      <c r="A10" s="4" t="inlineStr">
        <is>
          <t>Less: present value discount (8% per annum)</t>
        </is>
      </c>
      <c r="B10" s="6" t="n">
        <v>612328</v>
      </c>
    </row>
    <row r="11">
      <c r="A11" s="4" t="inlineStr">
        <is>
          <t>Total lease liabilities</t>
        </is>
      </c>
      <c r="B11" s="5" t="n">
        <v>16559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COMMITMENTS (Details 2)</t>
        </is>
      </c>
      <c r="B1" s="2" t="inlineStr">
        <is>
          <t>12 Months Ended</t>
        </is>
      </c>
    </row>
    <row r="2">
      <c r="B2" s="2" t="inlineStr">
        <is>
          <t>Sep. 30, 2023 shares</t>
        </is>
      </c>
    </row>
    <row r="3">
      <c r="A3" s="4" t="inlineStr">
        <is>
          <t xml:space="preserve"> </t>
        </is>
      </c>
      <c r="B3" s="6" t="n">
        <v>1527312</v>
      </c>
    </row>
    <row r="4">
      <c r="A4" s="4" t="inlineStr">
        <is>
          <t>Common Stock [Member]</t>
        </is>
      </c>
      <c r="B4" s="4" t="inlineStr">
        <is>
          <t xml:space="preserve"> </t>
        </is>
      </c>
    </row>
    <row r="5">
      <c r="A5" s="4" t="inlineStr">
        <is>
          <t xml:space="preserve"> </t>
        </is>
      </c>
      <c r="B5" s="4" t="inlineStr">
        <is>
          <t xml:space="preserve"> </t>
        </is>
      </c>
    </row>
    <row r="6">
      <c r="A6" s="4" t="inlineStr">
        <is>
          <t>Common Stock [Member] | Employment Contracts [Member]</t>
        </is>
      </c>
      <c r="B6" s="4" t="inlineStr">
        <is>
          <t xml:space="preserve"> </t>
        </is>
      </c>
    </row>
    <row r="7">
      <c r="A7" s="4" t="inlineStr">
        <is>
          <t xml:space="preserve"> </t>
        </is>
      </c>
      <c r="B7" s="6" t="n">
        <v>1772469</v>
      </c>
    </row>
    <row r="8">
      <c r="A8" s="4" t="inlineStr">
        <is>
          <t>Common Stock [Member] | Employment Contracts [Member] | Year 2024 [Member]</t>
        </is>
      </c>
      <c r="B8" s="4" t="inlineStr">
        <is>
          <t xml:space="preserve"> </t>
        </is>
      </c>
    </row>
    <row r="9">
      <c r="A9" s="4" t="inlineStr">
        <is>
          <t xml:space="preserve"> </t>
        </is>
      </c>
      <c r="B9" s="6" t="n">
        <v>1578215</v>
      </c>
    </row>
    <row r="10">
      <c r="A10" s="4" t="inlineStr">
        <is>
          <t>Common Stock [Member] | Employment Contracts [Member] | Year 2025 [Member]</t>
        </is>
      </c>
      <c r="B10" s="4" t="inlineStr">
        <is>
          <t xml:space="preserve"> </t>
        </is>
      </c>
    </row>
    <row r="11">
      <c r="A11" s="4" t="inlineStr">
        <is>
          <t xml:space="preserve"> </t>
        </is>
      </c>
      <c r="B11" s="6" t="n">
        <v>19425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4" customWidth="1" min="1" max="1"/>
    <col width="22" customWidth="1" min="2" max="2"/>
  </cols>
  <sheetData>
    <row r="1">
      <c r="A1" s="1" t="inlineStr">
        <is>
          <t>COMMITMENTS (Details 3)</t>
        </is>
      </c>
      <c r="B1" s="2" t="inlineStr">
        <is>
          <t>12 Months Ended</t>
        </is>
      </c>
    </row>
    <row r="2">
      <c r="B2" s="2" t="inlineStr">
        <is>
          <t>Sep. 30, 2023 USD ($)</t>
        </is>
      </c>
    </row>
    <row r="3">
      <c r="A3" s="4" t="inlineStr">
        <is>
          <t xml:space="preserve"> </t>
        </is>
      </c>
      <c r="B3" s="5" t="n">
        <v>1968380</v>
      </c>
    </row>
    <row r="4">
      <c r="A4" s="4" t="inlineStr">
        <is>
          <t>Year 2024 [Member]</t>
        </is>
      </c>
      <c r="B4" s="4" t="inlineStr">
        <is>
          <t xml:space="preserve"> </t>
        </is>
      </c>
    </row>
    <row r="5">
      <c r="A5" s="4" t="inlineStr">
        <is>
          <t xml:space="preserve"> </t>
        </is>
      </c>
      <c r="B5" s="6" t="n">
        <v>984000</v>
      </c>
    </row>
    <row r="6">
      <c r="A6" s="4" t="inlineStr">
        <is>
          <t>Year 2025 [Member]</t>
        </is>
      </c>
      <c r="B6" s="4" t="inlineStr">
        <is>
          <t xml:space="preserve"> </t>
        </is>
      </c>
    </row>
    <row r="7">
      <c r="A7" s="4" t="inlineStr">
        <is>
          <t xml:space="preserve"> </t>
        </is>
      </c>
      <c r="B7" s="6" t="n">
        <v>577000</v>
      </c>
    </row>
    <row r="8">
      <c r="A8" s="4" t="inlineStr">
        <is>
          <t>Year 2026 [Member]</t>
        </is>
      </c>
      <c r="B8" s="4" t="inlineStr">
        <is>
          <t xml:space="preserve"> </t>
        </is>
      </c>
    </row>
    <row r="9">
      <c r="A9" s="4" t="inlineStr">
        <is>
          <t xml:space="preserve"> </t>
        </is>
      </c>
      <c r="B9" s="5" t="n">
        <v>40738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OPERATIONS - USD ($)</t>
        </is>
      </c>
      <c r="B1" s="2" t="inlineStr">
        <is>
          <t>12 Months Ended</t>
        </is>
      </c>
    </row>
    <row r="2">
      <c r="B2" s="2" t="inlineStr">
        <is>
          <t>Sep. 30, 2023</t>
        </is>
      </c>
      <c r="C2" s="2" t="inlineStr">
        <is>
          <t>Sep. 30, 2022</t>
        </is>
      </c>
    </row>
    <row r="3">
      <c r="A3" s="3" t="inlineStr">
        <is>
          <t>Net Revenues</t>
        </is>
      </c>
      <c r="B3" s="4" t="inlineStr">
        <is>
          <t xml:space="preserve"> </t>
        </is>
      </c>
      <c r="C3" s="4" t="inlineStr">
        <is>
          <t xml:space="preserve"> </t>
        </is>
      </c>
    </row>
    <row r="4">
      <c r="A4" s="4" t="inlineStr">
        <is>
          <t>Diamond sales</t>
        </is>
      </c>
      <c r="B4" s="5" t="n">
        <v>1007705</v>
      </c>
      <c r="C4" s="5" t="n">
        <v>1788642</v>
      </c>
    </row>
    <row r="5">
      <c r="A5" s="4" t="inlineStr">
        <is>
          <t>Cost of revenues</t>
        </is>
      </c>
      <c r="B5" s="6" t="n">
        <v>253108</v>
      </c>
      <c r="C5" s="6" t="n">
        <v>603276</v>
      </c>
    </row>
    <row r="6">
      <c r="A6" s="4" t="inlineStr">
        <is>
          <t>Gross Profit</t>
        </is>
      </c>
      <c r="B6" s="6" t="n">
        <v>754597</v>
      </c>
      <c r="C6" s="6" t="n">
        <v>1185366</v>
      </c>
    </row>
    <row r="7">
      <c r="A7" s="3" t="inlineStr">
        <is>
          <t>Operating Expenses</t>
        </is>
      </c>
      <c r="B7" s="4" t="inlineStr">
        <is>
          <t xml:space="preserve"> </t>
        </is>
      </c>
      <c r="C7" s="4" t="inlineStr">
        <is>
          <t xml:space="preserve"> </t>
        </is>
      </c>
    </row>
    <row r="8">
      <c r="A8" s="4" t="inlineStr">
        <is>
          <t>Selling, general and administrative</t>
        </is>
      </c>
      <c r="B8" s="6" t="n">
        <v>11017046</v>
      </c>
      <c r="C8" s="6" t="n">
        <v>4718751</v>
      </c>
    </row>
    <row r="9">
      <c r="A9" s="4" t="inlineStr">
        <is>
          <t>Employee salaries and related expenses</t>
        </is>
      </c>
      <c r="B9" s="6" t="n">
        <v>6453045</v>
      </c>
      <c r="C9" s="6" t="n">
        <v>5012862</v>
      </c>
    </row>
    <row r="10">
      <c r="A10" s="4" t="inlineStr">
        <is>
          <t>Depreciation and amortization expense</t>
        </is>
      </c>
      <c r="B10" s="6" t="n">
        <v>429849</v>
      </c>
      <c r="C10" s="6" t="n">
        <v>390204</v>
      </c>
    </row>
    <row r="11">
      <c r="A11" s="4" t="inlineStr">
        <is>
          <t>Contingent consideration for debt compliance</t>
        </is>
      </c>
      <c r="B11" s="6" t="n">
        <v>2922280</v>
      </c>
      <c r="C11" s="4" t="inlineStr">
        <is>
          <t xml:space="preserve"> </t>
        </is>
      </c>
    </row>
    <row r="12">
      <c r="A12" s="4" t="inlineStr">
        <is>
          <t>Total operating expenses</t>
        </is>
      </c>
      <c r="B12" s="6" t="n">
        <v>20822220</v>
      </c>
      <c r="C12" s="6" t="n">
        <v>10121817</v>
      </c>
    </row>
    <row r="13">
      <c r="A13" s="4" t="inlineStr">
        <is>
          <t>Loss from Operations</t>
        </is>
      </c>
      <c r="B13" s="6" t="n">
        <v>-20067623</v>
      </c>
      <c r="C13" s="6" t="n">
        <v>-8936451</v>
      </c>
    </row>
    <row r="14">
      <c r="A14" s="3" t="inlineStr">
        <is>
          <t>Other Expenses</t>
        </is>
      </c>
      <c r="B14" s="4" t="inlineStr">
        <is>
          <t xml:space="preserve"> </t>
        </is>
      </c>
      <c r="C14" s="4" t="inlineStr">
        <is>
          <t xml:space="preserve"> </t>
        </is>
      </c>
    </row>
    <row r="15">
      <c r="A15" s="4" t="inlineStr">
        <is>
          <t>Warrant issuance expense</t>
        </is>
      </c>
      <c r="B15" s="6" t="n">
        <v>-2038000</v>
      </c>
      <c r="C15" s="4" t="inlineStr">
        <is>
          <t xml:space="preserve"> </t>
        </is>
      </c>
    </row>
    <row r="16">
      <c r="A16" s="4" t="inlineStr">
        <is>
          <t>Interest expense</t>
        </is>
      </c>
      <c r="B16" s="6" t="n">
        <v>-438317</v>
      </c>
      <c r="C16" s="6" t="n">
        <v>-2131407</v>
      </c>
    </row>
    <row r="17">
      <c r="A17" s="4" t="inlineStr">
        <is>
          <t>Total Other Expenses</t>
        </is>
      </c>
      <c r="B17" s="6" t="n">
        <v>-2476317</v>
      </c>
      <c r="C17" s="6" t="n">
        <v>-2131407</v>
      </c>
    </row>
    <row r="18">
      <c r="A18" s="4" t="inlineStr">
        <is>
          <t>Loss before income taxes</t>
        </is>
      </c>
      <c r="B18" s="6" t="n">
        <v>-22543940</v>
      </c>
      <c r="C18" s="6" t="n">
        <v>-11067858</v>
      </c>
    </row>
    <row r="19">
      <c r="A19" s="4" t="inlineStr">
        <is>
          <t>Provision for income taxes</t>
        </is>
      </c>
      <c r="B19" s="4" t="inlineStr">
        <is>
          <t xml:space="preserve"> </t>
        </is>
      </c>
      <c r="C19" s="4" t="inlineStr">
        <is>
          <t xml:space="preserve"> </t>
        </is>
      </c>
    </row>
    <row r="20">
      <c r="A20" s="4" t="inlineStr">
        <is>
          <t>Net Loss</t>
        </is>
      </c>
      <c r="B20" s="5" t="n">
        <v>-22543940</v>
      </c>
      <c r="C20" s="5" t="n">
        <v>-11067858</v>
      </c>
    </row>
    <row r="21">
      <c r="A21" s="3" t="inlineStr">
        <is>
          <t>Net Loss Per Share</t>
        </is>
      </c>
      <c r="B21" s="4" t="inlineStr">
        <is>
          <t xml:space="preserve"> </t>
        </is>
      </c>
      <c r="C21" s="4" t="inlineStr">
        <is>
          <t xml:space="preserve"> </t>
        </is>
      </c>
    </row>
    <row r="22">
      <c r="A22" s="4" t="inlineStr">
        <is>
          <t>Weighted average number of shares outstanding</t>
        </is>
      </c>
      <c r="B22" s="6" t="n">
        <v>22269981</v>
      </c>
      <c r="C22" s="6" t="n">
        <v>18463010</v>
      </c>
    </row>
    <row r="23">
      <c r="A23" s="4" t="inlineStr">
        <is>
          <t>Loss per share-basic and diluted</t>
        </is>
      </c>
      <c r="B23" s="8" t="n">
        <v>-1.01</v>
      </c>
      <c r="C23" s="8" t="n">
        <v>-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25" customWidth="1" min="2" max="2"/>
    <col width="14" customWidth="1" min="3" max="3"/>
  </cols>
  <sheetData>
    <row r="1">
      <c r="A1" s="1" t="inlineStr">
        <is>
          <t>COMMITMENTS AND CONTINGENCIES (Details Narrative) - USD ($)</t>
        </is>
      </c>
      <c r="B1" s="2" t="inlineStr">
        <is>
          <t>12 Months Ended</t>
        </is>
      </c>
    </row>
    <row r="2">
      <c r="B2" s="2" t="inlineStr">
        <is>
          <t>Sep. 30, 2023</t>
        </is>
      </c>
      <c r="C2" s="2" t="inlineStr">
        <is>
          <t>Sep. 30, 2022</t>
        </is>
      </c>
    </row>
    <row r="3">
      <c r="A3" s="3" t="inlineStr">
        <is>
          <t>Commitments and Contingencies Disclosure [Abstract]</t>
        </is>
      </c>
      <c r="B3" s="4" t="inlineStr">
        <is>
          <t xml:space="preserve"> </t>
        </is>
      </c>
      <c r="C3" s="4" t="inlineStr">
        <is>
          <t xml:space="preserve"> </t>
        </is>
      </c>
    </row>
    <row r="4">
      <c r="A4" s="4" t="inlineStr">
        <is>
          <t>Operating Lease, Weighted Average Remaining Lease Term</t>
        </is>
      </c>
      <c r="B4" s="4" t="inlineStr">
        <is>
          <t>3 years 9 months 18 days</t>
        </is>
      </c>
      <c r="C4" s="4" t="inlineStr">
        <is>
          <t xml:space="preserve"> </t>
        </is>
      </c>
    </row>
    <row r="5">
      <c r="A5" s="4" t="inlineStr">
        <is>
          <t>Operating Lease, Weighted Average Discount Rate, Percent</t>
        </is>
      </c>
      <c r="B5" s="9" t="n">
        <v>0.08</v>
      </c>
      <c r="C5" s="4" t="inlineStr">
        <is>
          <t xml:space="preserve"> </t>
        </is>
      </c>
    </row>
    <row r="6">
      <c r="A6" s="4" t="inlineStr">
        <is>
          <t>Operating Lease, Cost</t>
        </is>
      </c>
      <c r="B6" s="5" t="n">
        <v>56000</v>
      </c>
      <c r="C6" s="5" t="n">
        <v>43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EVERANCE OBLIGATION (Details Narrative) - USD ($)</t>
        </is>
      </c>
      <c r="B1" s="2" t="inlineStr">
        <is>
          <t>12 Months Ended</t>
        </is>
      </c>
    </row>
    <row r="2">
      <c r="B2" s="2" t="inlineStr">
        <is>
          <t>Sep. 30, 2023</t>
        </is>
      </c>
      <c r="C2" s="2" t="inlineStr">
        <is>
          <t>Sep. 30, 2022</t>
        </is>
      </c>
    </row>
    <row r="3">
      <c r="A3" s="3" t="inlineStr">
        <is>
          <t>Retirement Benefits [Abstract]</t>
        </is>
      </c>
      <c r="B3" s="4" t="inlineStr">
        <is>
          <t xml:space="preserve"> </t>
        </is>
      </c>
      <c r="C3" s="4" t="inlineStr">
        <is>
          <t xml:space="preserve"> </t>
        </is>
      </c>
    </row>
    <row r="4">
      <c r="A4" s="4" t="inlineStr">
        <is>
          <t>Increase (Decrease) in Postemployment Obligations</t>
        </is>
      </c>
      <c r="B4" s="4" t="inlineStr">
        <is>
          <t xml:space="preserve"> </t>
        </is>
      </c>
      <c r="C4" s="5" t="n">
        <v>43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CAPITAL STOCK (Details Narrative) - USD ($)</t>
        </is>
      </c>
      <c r="B1" s="2" t="inlineStr">
        <is>
          <t>3 Months Ended</t>
        </is>
      </c>
      <c r="D1" s="2" t="inlineStr">
        <is>
          <t>12 Months Ended</t>
        </is>
      </c>
    </row>
    <row r="2">
      <c r="B2" s="2" t="inlineStr">
        <is>
          <t>Sep. 30, 2022</t>
        </is>
      </c>
      <c r="C2" s="2" t="inlineStr">
        <is>
          <t>Mar. 31,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6" t="n">
        <v>100000000</v>
      </c>
      <c r="E4" s="4" t="inlineStr">
        <is>
          <t xml:space="preserve"> </t>
        </is>
      </c>
    </row>
    <row r="5">
      <c r="A5" s="4" t="inlineStr">
        <is>
          <t>Common Stock, Par or Stated Value Per Share</t>
        </is>
      </c>
      <c r="B5" s="4" t="inlineStr">
        <is>
          <t xml:space="preserve"> </t>
        </is>
      </c>
      <c r="C5" s="4" t="inlineStr">
        <is>
          <t xml:space="preserve"> </t>
        </is>
      </c>
      <c r="D5" s="7" t="n">
        <v>0.001</v>
      </c>
      <c r="E5" s="4" t="inlineStr">
        <is>
          <t xml:space="preserve"> </t>
        </is>
      </c>
    </row>
    <row r="6">
      <c r="A6" s="4" t="inlineStr">
        <is>
          <t>Preferred Stock, Shares Authorized</t>
        </is>
      </c>
      <c r="B6" s="4" t="inlineStr">
        <is>
          <t xml:space="preserve"> </t>
        </is>
      </c>
      <c r="C6" s="4" t="inlineStr">
        <is>
          <t xml:space="preserve"> </t>
        </is>
      </c>
      <c r="D6" s="6" t="n">
        <v>10000000</v>
      </c>
      <c r="E6" s="4" t="inlineStr">
        <is>
          <t xml:space="preserve"> </t>
        </is>
      </c>
    </row>
    <row r="7">
      <c r="A7" s="4" t="inlineStr">
        <is>
          <t>Preferred Stock, Par or Stated Value Per Share</t>
        </is>
      </c>
      <c r="B7" s="4" t="inlineStr">
        <is>
          <t xml:space="preserve"> </t>
        </is>
      </c>
      <c r="C7" s="4" t="inlineStr">
        <is>
          <t xml:space="preserve"> </t>
        </is>
      </c>
      <c r="D7" s="7" t="n">
        <v>0.001</v>
      </c>
      <c r="E7" s="4" t="inlineStr">
        <is>
          <t xml:space="preserve"> </t>
        </is>
      </c>
    </row>
    <row r="8">
      <c r="A8" s="4" t="inlineStr">
        <is>
          <t>Common Stock, Shares, Issued</t>
        </is>
      </c>
      <c r="B8" s="6" t="n">
        <v>16369423</v>
      </c>
      <c r="C8" s="4" t="inlineStr">
        <is>
          <t xml:space="preserve"> </t>
        </is>
      </c>
      <c r="D8" s="6" t="n">
        <v>27215966</v>
      </c>
      <c r="E8" s="6" t="n">
        <v>16369423</v>
      </c>
    </row>
    <row r="9">
      <c r="A9" s="4" t="inlineStr">
        <is>
          <t>Common Stock, Shares, Outstanding</t>
        </is>
      </c>
      <c r="B9" s="6" t="n">
        <v>16369423</v>
      </c>
      <c r="C9" s="4" t="inlineStr">
        <is>
          <t xml:space="preserve"> </t>
        </is>
      </c>
      <c r="D9" s="6" t="n">
        <v>27215966</v>
      </c>
      <c r="E9" s="6" t="n">
        <v>16369423</v>
      </c>
    </row>
    <row r="10">
      <c r="A10" s="4" t="inlineStr">
        <is>
          <t>Stock Issued During Period, Value, Conversion of Units</t>
        </is>
      </c>
      <c r="B10" s="4" t="inlineStr">
        <is>
          <t xml:space="preserve"> </t>
        </is>
      </c>
      <c r="C10" s="4" t="inlineStr">
        <is>
          <t xml:space="preserve"> </t>
        </is>
      </c>
      <c r="D10" s="5" t="n">
        <v>6870490</v>
      </c>
      <c r="E10" s="4" t="inlineStr">
        <is>
          <t xml:space="preserve"> </t>
        </is>
      </c>
    </row>
    <row r="11">
      <c r="A11" s="4" t="inlineStr">
        <is>
          <t>Stock Issued During Period, Value, New Issues</t>
        </is>
      </c>
      <c r="B11" s="4" t="inlineStr">
        <is>
          <t xml:space="preserve"> </t>
        </is>
      </c>
      <c r="C11" s="4" t="inlineStr">
        <is>
          <t xml:space="preserve"> </t>
        </is>
      </c>
      <c r="D11" s="5" t="n">
        <v>9132750</v>
      </c>
      <c r="E11" s="5" t="n">
        <v>100000</v>
      </c>
    </row>
    <row r="12">
      <c r="A12" s="4" t="inlineStr">
        <is>
          <t>Stock Issued During Period, Shares, Employee Benefit Plan</t>
        </is>
      </c>
      <c r="B12" s="4" t="inlineStr">
        <is>
          <t xml:space="preserve"> </t>
        </is>
      </c>
      <c r="C12" s="4" t="inlineStr">
        <is>
          <t xml:space="preserve"> </t>
        </is>
      </c>
      <c r="D12" s="6" t="n">
        <v>1933500</v>
      </c>
      <c r="E12" s="6" t="n">
        <v>850000</v>
      </c>
    </row>
    <row r="13">
      <c r="A13" s="4" t="inlineStr">
        <is>
          <t>Stock Issued During Period, Value, Employee Benefit Plan</t>
        </is>
      </c>
      <c r="B13" s="4" t="inlineStr">
        <is>
          <t xml:space="preserve"> </t>
        </is>
      </c>
      <c r="C13" s="4" t="inlineStr">
        <is>
          <t xml:space="preserve"> </t>
        </is>
      </c>
      <c r="D13" s="5" t="n">
        <v>5994067</v>
      </c>
      <c r="E13" s="5" t="n">
        <v>3400000</v>
      </c>
    </row>
    <row r="14">
      <c r="A14" s="4" t="inlineStr">
        <is>
          <t>Common stock issued as inducement to lenders</t>
        </is>
      </c>
      <c r="B14" s="4" t="inlineStr">
        <is>
          <t xml:space="preserve"> </t>
        </is>
      </c>
      <c r="C14" s="4" t="inlineStr">
        <is>
          <t xml:space="preserve"> </t>
        </is>
      </c>
      <c r="D14" s="6" t="n">
        <v>304445</v>
      </c>
      <c r="E14" s="4" t="inlineStr">
        <is>
          <t xml:space="preserve"> </t>
        </is>
      </c>
    </row>
    <row r="15">
      <c r="A15" s="4" t="inlineStr">
        <is>
          <t>Conversion of Stock, Amount Issued</t>
        </is>
      </c>
      <c r="B15" s="4" t="inlineStr">
        <is>
          <t xml:space="preserve"> </t>
        </is>
      </c>
      <c r="C15" s="4" t="inlineStr">
        <is>
          <t xml:space="preserve"> </t>
        </is>
      </c>
      <c r="D15" s="4" t="inlineStr">
        <is>
          <t xml:space="preserve"> </t>
        </is>
      </c>
      <c r="E15" s="5" t="n">
        <v>102832</v>
      </c>
    </row>
    <row r="16">
      <c r="A16" s="4" t="inlineStr">
        <is>
          <t>Common Stock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Stock Issued During Period, Shares, Conversion of Units</t>
        </is>
      </c>
      <c r="B18" s="4" t="inlineStr">
        <is>
          <t xml:space="preserve"> </t>
        </is>
      </c>
      <c r="C18" s="4" t="inlineStr">
        <is>
          <t xml:space="preserve"> </t>
        </is>
      </c>
      <c r="D18" s="6" t="n">
        <v>2061103</v>
      </c>
      <c r="E18" s="4" t="inlineStr">
        <is>
          <t xml:space="preserve"> </t>
        </is>
      </c>
    </row>
    <row r="19">
      <c r="A19" s="4" t="inlineStr">
        <is>
          <t>Stock Issued During Period, Value, Conversion of Units</t>
        </is>
      </c>
      <c r="B19" s="4" t="inlineStr">
        <is>
          <t xml:space="preserve"> </t>
        </is>
      </c>
      <c r="C19" s="4" t="inlineStr">
        <is>
          <t xml:space="preserve"> </t>
        </is>
      </c>
      <c r="D19" s="5" t="n">
        <v>2060</v>
      </c>
      <c r="E19" s="4" t="inlineStr">
        <is>
          <t xml:space="preserve"> </t>
        </is>
      </c>
    </row>
    <row r="20">
      <c r="A20" s="4" t="inlineStr">
        <is>
          <t>Stock Issued During Period, Shares, New Issues</t>
        </is>
      </c>
      <c r="B20" s="4" t="inlineStr">
        <is>
          <t xml:space="preserve"> </t>
        </is>
      </c>
      <c r="C20" s="6" t="n">
        <v>25000</v>
      </c>
      <c r="D20" s="6" t="n">
        <v>2450000</v>
      </c>
      <c r="E20" s="6" t="n">
        <v>25000</v>
      </c>
    </row>
    <row r="21">
      <c r="A21" s="4" t="inlineStr">
        <is>
          <t>Stock Issued During Period, Value, New Issues</t>
        </is>
      </c>
      <c r="B21" s="4" t="inlineStr">
        <is>
          <t xml:space="preserve"> </t>
        </is>
      </c>
      <c r="C21" s="4" t="inlineStr">
        <is>
          <t xml:space="preserve"> </t>
        </is>
      </c>
      <c r="D21" s="5" t="n">
        <v>2450</v>
      </c>
      <c r="E21" s="5" t="n">
        <v>25</v>
      </c>
    </row>
    <row r="22">
      <c r="A22" s="4" t="inlineStr">
        <is>
          <t>Stock Issued During Period, Shares, Employee Benefit Plan</t>
        </is>
      </c>
      <c r="B22" s="4" t="inlineStr">
        <is>
          <t xml:space="preserve"> </t>
        </is>
      </c>
      <c r="C22" s="6" t="n">
        <v>850000</v>
      </c>
      <c r="D22" s="6" t="n">
        <v>1933500</v>
      </c>
      <c r="E22" s="6" t="n">
        <v>850000</v>
      </c>
    </row>
    <row r="23">
      <c r="A23" s="4" t="inlineStr">
        <is>
          <t>Stock Issued During Period, Value, Employee Benefit Plan</t>
        </is>
      </c>
      <c r="B23" s="4" t="inlineStr">
        <is>
          <t xml:space="preserve"> </t>
        </is>
      </c>
      <c r="C23" s="4" t="inlineStr">
        <is>
          <t xml:space="preserve"> </t>
        </is>
      </c>
      <c r="D23" s="5" t="n">
        <v>1933</v>
      </c>
      <c r="E23" s="5" t="n">
        <v>850</v>
      </c>
    </row>
    <row r="24">
      <c r="A24" s="4" t="inlineStr">
        <is>
          <t>Common stock issued as inducement to lenders, Shares</t>
        </is>
      </c>
      <c r="B24" s="4" t="inlineStr">
        <is>
          <t xml:space="preserve"> </t>
        </is>
      </c>
      <c r="C24" s="4" t="inlineStr">
        <is>
          <t xml:space="preserve"> </t>
        </is>
      </c>
      <c r="D24" s="6" t="n">
        <v>303240</v>
      </c>
      <c r="E24" s="4" t="inlineStr">
        <is>
          <t xml:space="preserve"> </t>
        </is>
      </c>
    </row>
    <row r="25">
      <c r="A25" s="4" t="inlineStr">
        <is>
          <t>Common stock issued as inducement to lenders</t>
        </is>
      </c>
      <c r="B25" s="4" t="inlineStr">
        <is>
          <t xml:space="preserve"> </t>
        </is>
      </c>
      <c r="C25" s="4" t="inlineStr">
        <is>
          <t xml:space="preserve"> </t>
        </is>
      </c>
      <c r="D25" s="5" t="n">
        <v>303</v>
      </c>
      <c r="E25" s="4" t="inlineStr">
        <is>
          <t xml:space="preserve"> </t>
        </is>
      </c>
    </row>
    <row r="26">
      <c r="A26" s="4" t="inlineStr">
        <is>
          <t>Conversion of Stock, Shares Issued</t>
        </is>
      </c>
      <c r="B26" s="4" t="inlineStr">
        <is>
          <t xml:space="preserve"> </t>
        </is>
      </c>
      <c r="C26" s="6" t="n">
        <v>25708</v>
      </c>
      <c r="D26" s="4" t="inlineStr">
        <is>
          <t xml:space="preserve"> </t>
        </is>
      </c>
      <c r="E26" s="6" t="n">
        <v>25708</v>
      </c>
    </row>
    <row r="27">
      <c r="A27" s="4" t="inlineStr">
        <is>
          <t>Conversion of Stock, Amount Issued</t>
        </is>
      </c>
      <c r="B27" s="4" t="inlineStr">
        <is>
          <t xml:space="preserve"> </t>
        </is>
      </c>
      <c r="C27" s="4" t="inlineStr">
        <is>
          <t xml:space="preserve"> </t>
        </is>
      </c>
      <c r="D27" s="4" t="inlineStr">
        <is>
          <t xml:space="preserve"> </t>
        </is>
      </c>
      <c r="E27" s="5" t="n">
        <v>26</v>
      </c>
    </row>
    <row r="28">
      <c r="A28" s="4" t="inlineStr">
        <is>
          <t>Stock Repurchased During Period, Shares</t>
        </is>
      </c>
      <c r="B28" s="6" t="n">
        <v>4000000</v>
      </c>
      <c r="C28" s="4" t="inlineStr">
        <is>
          <t xml:space="preserve"> </t>
        </is>
      </c>
      <c r="D28" s="6" t="n">
        <v>350000</v>
      </c>
      <c r="E28" s="6" t="n">
        <v>40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Sep. 30, 2023</t>
        </is>
      </c>
      <c r="C1" s="2" t="inlineStr">
        <is>
          <t>Sep. 30, 2022</t>
        </is>
      </c>
    </row>
    <row r="2">
      <c r="A2" s="3" t="inlineStr">
        <is>
          <t>Related Party Transactions [Abstract]</t>
        </is>
      </c>
      <c r="B2" s="4" t="inlineStr">
        <is>
          <t xml:space="preserve"> </t>
        </is>
      </c>
      <c r="C2" s="4" t="inlineStr">
        <is>
          <t xml:space="preserve"> </t>
        </is>
      </c>
    </row>
    <row r="3">
      <c r="A3" s="4" t="inlineStr">
        <is>
          <t>Due to related party - notes payable</t>
        </is>
      </c>
      <c r="B3" s="5" t="n">
        <v>0</v>
      </c>
      <c r="C3" s="5" t="n">
        <v>5586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3</t>
        </is>
      </c>
      <c r="C1" s="2" t="inlineStr">
        <is>
          <t>Sep. 30, 2022</t>
        </is>
      </c>
    </row>
    <row r="2">
      <c r="A2" s="3" t="inlineStr">
        <is>
          <t>Other deferred</t>
        </is>
      </c>
      <c r="B2" s="4" t="inlineStr">
        <is>
          <t xml:space="preserve"> </t>
        </is>
      </c>
      <c r="C2" s="4" t="inlineStr">
        <is>
          <t xml:space="preserve"> </t>
        </is>
      </c>
    </row>
    <row r="3">
      <c r="A3" s="4" t="inlineStr">
        <is>
          <t>Net operating loss</t>
        </is>
      </c>
      <c r="B3" s="5" t="n">
        <v>11294395</v>
      </c>
      <c r="C3" s="5" t="n">
        <v>6322519</v>
      </c>
    </row>
    <row r="4">
      <c r="A4" s="4" t="inlineStr">
        <is>
          <t>Total deferred tax assets, net</t>
        </is>
      </c>
      <c r="B4" s="6" t="n">
        <v>10994943</v>
      </c>
      <c r="C4" s="6" t="n">
        <v>6260716</v>
      </c>
    </row>
    <row r="5">
      <c r="A5" s="4" t="inlineStr">
        <is>
          <t>Valuation allowance</t>
        </is>
      </c>
      <c r="B5" s="6" t="n">
        <v>-10994943</v>
      </c>
      <c r="C5" s="6" t="n">
        <v>-6260716</v>
      </c>
    </row>
    <row r="6">
      <c r="A6" s="4" t="inlineStr">
        <is>
          <t>Net deferred taxes</t>
        </is>
      </c>
      <c r="B6" s="4" t="inlineStr">
        <is>
          <t xml:space="preserve"> </t>
        </is>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3)</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U.S. federal corporate statutory rate</t>
        </is>
      </c>
      <c r="B4" s="9" t="n">
        <v>0.21</v>
      </c>
      <c r="C4" s="9" t="n">
        <v>0.21</v>
      </c>
    </row>
    <row r="5">
      <c r="A5" s="4" t="inlineStr">
        <is>
          <t>Valuation allowance</t>
        </is>
      </c>
      <c r="B5" s="4" t="inlineStr">
        <is>
          <t>(21.00%)</t>
        </is>
      </c>
      <c r="C5" s="4" t="inlineStr">
        <is>
          <t>(21.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Sep. 30, 2023</t>
        </is>
      </c>
      <c r="C1" s="2" t="inlineStr">
        <is>
          <t>Sep. 30, 2022</t>
        </is>
      </c>
    </row>
    <row r="2">
      <c r="A2" s="3" t="inlineStr">
        <is>
          <t>Income Tax Disclosure [Abstract]</t>
        </is>
      </c>
      <c r="B2" s="4" t="inlineStr">
        <is>
          <t xml:space="preserve"> </t>
        </is>
      </c>
      <c r="C2" s="4" t="inlineStr">
        <is>
          <t xml:space="preserve"> </t>
        </is>
      </c>
    </row>
    <row r="3">
      <c r="A3" s="4" t="inlineStr">
        <is>
          <t>Operating Loss Carryforwards</t>
        </is>
      </c>
      <c r="B3" s="5" t="n">
        <v>53</v>
      </c>
      <c r="C3" s="5" t="n">
        <v>293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DJUSTMENT TO OPENING BALANCE - STATEMENT OF STOCKHOLDERS EQUITY (Details) - USD ($)</t>
        </is>
      </c>
      <c r="B1" s="2" t="inlineStr">
        <is>
          <t>Oct. 01, 2023</t>
        </is>
      </c>
      <c r="C1" s="2" t="inlineStr">
        <is>
          <t>Oct. 01, 2022</t>
        </is>
      </c>
      <c r="D1" s="2" t="inlineStr">
        <is>
          <t>Sep. 30, 2023</t>
        </is>
      </c>
      <c r="E1" s="2" t="inlineStr">
        <is>
          <t>Sep. 30, 2022</t>
        </is>
      </c>
      <c r="F1" s="2" t="inlineStr">
        <is>
          <t>Sep. 30, 2021</t>
        </is>
      </c>
    </row>
    <row r="2">
      <c r="A2" s="4" t="inlineStr">
        <is>
          <t>Equity, Attributable to Parent</t>
        </is>
      </c>
      <c r="B2" s="4" t="inlineStr">
        <is>
          <t xml:space="preserve"> </t>
        </is>
      </c>
      <c r="C2" s="4" t="inlineStr">
        <is>
          <t xml:space="preserve"> </t>
        </is>
      </c>
      <c r="D2" s="5" t="n">
        <v>-3123491</v>
      </c>
      <c r="E2" s="5" t="n">
        <v>4787412</v>
      </c>
      <c r="F2" s="5" t="n">
        <v>6358245</v>
      </c>
    </row>
    <row r="3">
      <c r="A3" s="4" t="inlineStr">
        <is>
          <t>Liabilities Adjustment Related To Loan Defaul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Translation Adjustment, Net of Tax, Period Increase (Decrease)</t>
        </is>
      </c>
      <c r="B4" s="4" t="inlineStr">
        <is>
          <t xml:space="preserve"> </t>
        </is>
      </c>
      <c r="C4" s="5" t="n">
        <v>255403</v>
      </c>
      <c r="D4" s="4" t="inlineStr">
        <is>
          <t xml:space="preserve"> </t>
        </is>
      </c>
      <c r="E4" s="4" t="inlineStr">
        <is>
          <t xml:space="preserve"> </t>
        </is>
      </c>
      <c r="F4" s="4" t="inlineStr">
        <is>
          <t xml:space="preserve"> </t>
        </is>
      </c>
    </row>
    <row r="5">
      <c r="A5" s="4" t="inlineStr">
        <is>
          <t>Liabilities Related To Loan Defaul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ginning Balance, Shares</t>
        </is>
      </c>
      <c r="B6" s="6" t="n">
        <v>4532009</v>
      </c>
      <c r="C6" s="4" t="inlineStr">
        <is>
          <t xml:space="preserve"> </t>
        </is>
      </c>
      <c r="D6" s="4" t="inlineStr">
        <is>
          <t xml:space="preserve"> </t>
        </is>
      </c>
      <c r="E6" s="4" t="inlineStr">
        <is>
          <t xml:space="preserve"> </t>
        </is>
      </c>
      <c r="F6" s="4" t="inlineStr">
        <is>
          <t xml:space="preserve"> </t>
        </is>
      </c>
    </row>
    <row r="7">
      <c r="A7" s="4" t="inlineStr">
        <is>
          <t>Retained Earning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Attributable to Parent</t>
        </is>
      </c>
      <c r="B8" s="4" t="inlineStr">
        <is>
          <t xml:space="preserve"> </t>
        </is>
      </c>
      <c r="C8" s="4" t="inlineStr">
        <is>
          <t xml:space="preserve"> </t>
        </is>
      </c>
      <c r="D8" s="5" t="n">
        <v>63604267</v>
      </c>
      <c r="E8" s="6" t="n">
        <v>41315731</v>
      </c>
      <c r="F8" s="5" t="n">
        <v>30247873</v>
      </c>
    </row>
    <row r="9">
      <c r="A9" s="4" t="inlineStr">
        <is>
          <t>Retained Earnings [Member] | Liabilities Adjustment Related To Loan Defaul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Attributable to Par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mulative Translation Adjustment, Net of Tax, Period Increase (Decrease)</t>
        </is>
      </c>
      <c r="B11" s="4" t="inlineStr">
        <is>
          <t xml:space="preserve"> </t>
        </is>
      </c>
      <c r="C11" s="5" t="n">
        <v>255403</v>
      </c>
      <c r="D11" s="4" t="inlineStr">
        <is>
          <t xml:space="preserve"> </t>
        </is>
      </c>
      <c r="E11" s="4" t="inlineStr">
        <is>
          <t xml:space="preserve"> </t>
        </is>
      </c>
      <c r="F11" s="4" t="inlineStr">
        <is>
          <t xml:space="preserve"> </t>
        </is>
      </c>
    </row>
    <row r="12">
      <c r="A12" s="4" t="inlineStr">
        <is>
          <t>Retained Earnings [Member] | Liabilities Related To Loan Defaul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mulative Translation Adjustment, Net of Tax, Period Increase (Decreas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 Shares</t>
        </is>
      </c>
      <c r="B14" s="6" t="n">
        <v>41060328</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SUBSEQUENT EVENTS (Details Narrative) - USD ($)</t>
        </is>
      </c>
      <c r="B1" s="2" t="inlineStr">
        <is>
          <t>3 Months Ended</t>
        </is>
      </c>
      <c r="D1" s="2" t="inlineStr">
        <is>
          <t>12 Months Ended</t>
        </is>
      </c>
    </row>
    <row r="2">
      <c r="B2" s="2" t="inlineStr">
        <is>
          <t>Mar. 31, 2024</t>
        </is>
      </c>
      <c r="C2" s="2" t="inlineStr">
        <is>
          <t>Dec. 31, 2023</t>
        </is>
      </c>
      <c r="D2" s="2" t="inlineStr">
        <is>
          <t>Sep. 30, 2023</t>
        </is>
      </c>
      <c r="E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4" t="inlineStr">
        <is>
          <t xml:space="preserve"> </t>
        </is>
      </c>
      <c r="D4" s="6" t="n">
        <v>27215966</v>
      </c>
      <c r="E4" s="6" t="n">
        <v>16369423</v>
      </c>
    </row>
    <row r="5">
      <c r="A5" s="4" t="inlineStr">
        <is>
          <t>Common Stock, Shares, Outstanding</t>
        </is>
      </c>
      <c r="B5" s="4" t="inlineStr">
        <is>
          <t xml:space="preserve"> </t>
        </is>
      </c>
      <c r="C5" s="4" t="inlineStr">
        <is>
          <t xml:space="preserve"> </t>
        </is>
      </c>
      <c r="D5" s="6" t="n">
        <v>27215966</v>
      </c>
      <c r="E5" s="6" t="n">
        <v>16369423</v>
      </c>
    </row>
    <row r="6">
      <c r="A6" s="4" t="inlineStr">
        <is>
          <t>Stock Issued During Period, Shares, Employee Benefit Plan</t>
        </is>
      </c>
      <c r="B6" s="4" t="inlineStr">
        <is>
          <t xml:space="preserve"> </t>
        </is>
      </c>
      <c r="C6" s="4" t="inlineStr">
        <is>
          <t xml:space="preserve"> </t>
        </is>
      </c>
      <c r="D6" s="6" t="n">
        <v>1933500</v>
      </c>
      <c r="E6" s="6" t="n">
        <v>850000</v>
      </c>
    </row>
    <row r="7">
      <c r="A7" s="4" t="inlineStr">
        <is>
          <t>Stock Issued During Period, Value, Employee Benefit Plan</t>
        </is>
      </c>
      <c r="B7" s="4" t="inlineStr">
        <is>
          <t xml:space="preserve"> </t>
        </is>
      </c>
      <c r="C7" s="4" t="inlineStr">
        <is>
          <t xml:space="preserve"> </t>
        </is>
      </c>
      <c r="D7" s="5" t="n">
        <v>5994067</v>
      </c>
      <c r="E7" s="5" t="n">
        <v>3400000</v>
      </c>
    </row>
    <row r="8">
      <c r="A8" s="4" t="inlineStr">
        <is>
          <t>Common Stock Issued to Board Members</t>
        </is>
      </c>
      <c r="B8" s="4" t="inlineStr">
        <is>
          <t xml:space="preserve"> </t>
        </is>
      </c>
      <c r="C8" s="4" t="inlineStr">
        <is>
          <t xml:space="preserve"> </t>
        </is>
      </c>
      <c r="D8" s="6" t="n">
        <v>252150</v>
      </c>
      <c r="E8" s="6" t="n">
        <v>320000</v>
      </c>
    </row>
    <row r="9">
      <c r="A9" s="4" t="inlineStr">
        <is>
          <t>Stock Issued During Period, Value, Issued for Services</t>
        </is>
      </c>
      <c r="B9" s="4" t="inlineStr">
        <is>
          <t xml:space="preserve"> </t>
        </is>
      </c>
      <c r="C9" s="4" t="inlineStr">
        <is>
          <t xml:space="preserve"> </t>
        </is>
      </c>
      <c r="D9" s="6" t="n">
        <v>4889863</v>
      </c>
      <c r="E9" s="6" t="n">
        <v>1480000</v>
      </c>
    </row>
    <row r="10">
      <c r="A10" s="4" t="inlineStr">
        <is>
          <t>Stock Issued During Period, Value, Conversion of Units</t>
        </is>
      </c>
      <c r="B10" s="4" t="inlineStr">
        <is>
          <t xml:space="preserve"> </t>
        </is>
      </c>
      <c r="C10" s="4" t="inlineStr">
        <is>
          <t xml:space="preserve"> </t>
        </is>
      </c>
      <c r="D10" s="6" t="n">
        <v>6870490</v>
      </c>
      <c r="E10" s="4" t="inlineStr">
        <is>
          <t xml:space="preserve"> </t>
        </is>
      </c>
    </row>
    <row r="11">
      <c r="A11" s="4" t="inlineStr">
        <is>
          <t>Common Stock Issued for Ownership in Strategic Entity</t>
        </is>
      </c>
      <c r="B11" s="4" t="inlineStr">
        <is>
          <t xml:space="preserve"> </t>
        </is>
      </c>
      <c r="C11" s="4" t="inlineStr">
        <is>
          <t xml:space="preserve"> </t>
        </is>
      </c>
      <c r="D11" s="5" t="n">
        <v>390362</v>
      </c>
      <c r="E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Common Stock, Shares, Issued</t>
        </is>
      </c>
      <c r="B14" s="6" t="n">
        <v>35052478</v>
      </c>
      <c r="C14" s="4" t="inlineStr">
        <is>
          <t xml:space="preserve"> </t>
        </is>
      </c>
      <c r="D14" s="4" t="inlineStr">
        <is>
          <t xml:space="preserve"> </t>
        </is>
      </c>
      <c r="E14" s="4" t="inlineStr">
        <is>
          <t xml:space="preserve"> </t>
        </is>
      </c>
    </row>
    <row r="15">
      <c r="A15" s="4" t="inlineStr">
        <is>
          <t>Common Stock, Shares, Outstanding</t>
        </is>
      </c>
      <c r="B15" s="6" t="n">
        <v>35052478</v>
      </c>
      <c r="C15" s="4" t="inlineStr">
        <is>
          <t xml:space="preserve"> </t>
        </is>
      </c>
      <c r="D15" s="4" t="inlineStr">
        <is>
          <t xml:space="preserve"> </t>
        </is>
      </c>
      <c r="E15" s="4" t="inlineStr">
        <is>
          <t xml:space="preserve"> </t>
        </is>
      </c>
    </row>
    <row r="16">
      <c r="A16" s="4" t="inlineStr">
        <is>
          <t>Stock Issued During Period, Shares, Employee Benefit Plan</t>
        </is>
      </c>
      <c r="B16" s="6" t="n">
        <v>2450000</v>
      </c>
      <c r="C16" s="6" t="n">
        <v>178215</v>
      </c>
      <c r="D16" s="4" t="inlineStr">
        <is>
          <t xml:space="preserve"> </t>
        </is>
      </c>
      <c r="E16" s="4" t="inlineStr">
        <is>
          <t xml:space="preserve"> </t>
        </is>
      </c>
    </row>
    <row r="17">
      <c r="A17" s="4" t="inlineStr">
        <is>
          <t>Stock Issued During Period, Value, Employee Benefit Plan</t>
        </is>
      </c>
      <c r="B17" s="5" t="n">
        <v>1400250</v>
      </c>
      <c r="C17" s="5" t="n">
        <v>106038</v>
      </c>
      <c r="D17" s="4" t="inlineStr">
        <is>
          <t xml:space="preserve"> </t>
        </is>
      </c>
      <c r="E17" s="4" t="inlineStr">
        <is>
          <t xml:space="preserve"> </t>
        </is>
      </c>
    </row>
    <row r="18">
      <c r="A18" s="4" t="inlineStr">
        <is>
          <t>Common Stock Issued to Board Members (in shares)</t>
        </is>
      </c>
      <c r="B18" s="6" t="n">
        <v>20000</v>
      </c>
      <c r="C18" s="6" t="n">
        <v>80000</v>
      </c>
      <c r="D18" s="4" t="inlineStr">
        <is>
          <t xml:space="preserve"> </t>
        </is>
      </c>
      <c r="E18" s="4" t="inlineStr">
        <is>
          <t xml:space="preserve"> </t>
        </is>
      </c>
    </row>
    <row r="19">
      <c r="A19" s="4" t="inlineStr">
        <is>
          <t>Common Stock Issued to Board Members</t>
        </is>
      </c>
      <c r="B19" s="5" t="n">
        <v>11900</v>
      </c>
      <c r="C19" s="5" t="n">
        <v>43700</v>
      </c>
      <c r="D19" s="4" t="inlineStr">
        <is>
          <t xml:space="preserve"> </t>
        </is>
      </c>
      <c r="E19" s="4" t="inlineStr">
        <is>
          <t xml:space="preserve"> </t>
        </is>
      </c>
    </row>
    <row r="20">
      <c r="A20" s="4" t="inlineStr">
        <is>
          <t>Common Stock Issued for incentive to Lender (in shares)</t>
        </is>
      </c>
      <c r="B20" s="6" t="n">
        <v>163333</v>
      </c>
      <c r="C20" s="6" t="n">
        <v>180000</v>
      </c>
      <c r="D20" s="4" t="inlineStr">
        <is>
          <t xml:space="preserve"> </t>
        </is>
      </c>
      <c r="E20" s="4" t="inlineStr">
        <is>
          <t xml:space="preserve"> </t>
        </is>
      </c>
    </row>
    <row r="21">
      <c r="A21" s="4" t="inlineStr">
        <is>
          <t>Common stock issued as inducement to lenders</t>
        </is>
      </c>
      <c r="B21" s="5" t="n">
        <v>87200</v>
      </c>
      <c r="C21" s="5" t="n">
        <v>91200</v>
      </c>
      <c r="D21" s="4" t="inlineStr">
        <is>
          <t xml:space="preserve"> </t>
        </is>
      </c>
      <c r="E21" s="4" t="inlineStr">
        <is>
          <t xml:space="preserve"> </t>
        </is>
      </c>
    </row>
    <row r="22">
      <c r="A22" s="4" t="inlineStr">
        <is>
          <t>Stock Issued During Period, Shares, Issued for Services</t>
        </is>
      </c>
      <c r="B22" s="6" t="n">
        <v>2010000</v>
      </c>
      <c r="C22" s="6" t="n">
        <v>566964</v>
      </c>
      <c r="D22" s="4" t="inlineStr">
        <is>
          <t xml:space="preserve"> </t>
        </is>
      </c>
      <c r="E22" s="4" t="inlineStr">
        <is>
          <t xml:space="preserve"> </t>
        </is>
      </c>
    </row>
    <row r="23">
      <c r="A23" s="4" t="inlineStr">
        <is>
          <t>Stock Issued During Period, Value, Issued for Services</t>
        </is>
      </c>
      <c r="B23" s="5" t="n">
        <v>821260</v>
      </c>
      <c r="C23" s="5" t="n">
        <v>461331</v>
      </c>
      <c r="D23" s="4" t="inlineStr">
        <is>
          <t xml:space="preserve"> </t>
        </is>
      </c>
      <c r="E23" s="4" t="inlineStr">
        <is>
          <t xml:space="preserve"> </t>
        </is>
      </c>
    </row>
    <row r="24">
      <c r="A24" s="4" t="inlineStr">
        <is>
          <t>Stock Issued During Period, Shares, Conversion of Units</t>
        </is>
      </c>
      <c r="B24" s="6" t="n">
        <v>210000</v>
      </c>
      <c r="C24" s="6" t="n">
        <v>30000</v>
      </c>
      <c r="D24" s="4" t="inlineStr">
        <is>
          <t xml:space="preserve"> </t>
        </is>
      </c>
      <c r="E24" s="4" t="inlineStr">
        <is>
          <t xml:space="preserve"> </t>
        </is>
      </c>
    </row>
    <row r="25">
      <c r="A25" s="4" t="inlineStr">
        <is>
          <t>Stock Issued During Period, Value, Conversion of Units</t>
        </is>
      </c>
      <c r="B25" s="5" t="n">
        <v>83110</v>
      </c>
      <c r="C25" s="5" t="n">
        <v>16950</v>
      </c>
      <c r="D25" s="4" t="inlineStr">
        <is>
          <t xml:space="preserve"> </t>
        </is>
      </c>
      <c r="E25" s="4" t="inlineStr">
        <is>
          <t xml:space="preserve"> </t>
        </is>
      </c>
    </row>
    <row r="26">
      <c r="A26" s="4" t="inlineStr">
        <is>
          <t>Common Stock Issued for conversion of warrants (in shares)</t>
        </is>
      </c>
      <c r="B26" s="6" t="n">
        <v>1330000</v>
      </c>
      <c r="C26" s="4" t="inlineStr">
        <is>
          <t xml:space="preserve"> </t>
        </is>
      </c>
      <c r="D26" s="4" t="inlineStr">
        <is>
          <t xml:space="preserve"> </t>
        </is>
      </c>
      <c r="E26" s="4" t="inlineStr">
        <is>
          <t xml:space="preserve"> </t>
        </is>
      </c>
    </row>
    <row r="27">
      <c r="A27" s="4" t="inlineStr">
        <is>
          <t>Common Stock Issued for conversion of warrants</t>
        </is>
      </c>
      <c r="B27" s="5" t="n">
        <v>851200</v>
      </c>
      <c r="C27" s="4" t="inlineStr">
        <is>
          <t xml:space="preserve"> </t>
        </is>
      </c>
      <c r="D27" s="4" t="inlineStr">
        <is>
          <t xml:space="preserve"> </t>
        </is>
      </c>
      <c r="E27" s="4" t="inlineStr">
        <is>
          <t xml:space="preserve"> </t>
        </is>
      </c>
    </row>
    <row r="28">
      <c r="A28" s="4" t="inlineStr">
        <is>
          <t>Common Stock Issued for Ownership in Strategic Entity (in shares)</t>
        </is>
      </c>
      <c r="B28" s="6" t="n">
        <v>300000</v>
      </c>
      <c r="C28" s="6" t="n">
        <v>300000</v>
      </c>
      <c r="D28" s="4" t="inlineStr">
        <is>
          <t xml:space="preserve"> </t>
        </is>
      </c>
      <c r="E28" s="4" t="inlineStr">
        <is>
          <t xml:space="preserve"> </t>
        </is>
      </c>
    </row>
    <row r="29">
      <c r="A29" s="4" t="inlineStr">
        <is>
          <t>Common Stock Issued for Ownership in Strategic Entity</t>
        </is>
      </c>
      <c r="B29" s="5" t="n">
        <v>163700</v>
      </c>
      <c r="C29" s="5" t="n">
        <v>180000</v>
      </c>
      <c r="D29" s="4" t="inlineStr">
        <is>
          <t xml:space="preserve"> </t>
        </is>
      </c>
      <c r="E29" s="4" t="inlineStr">
        <is>
          <t xml:space="preserve"> </t>
        </is>
      </c>
    </row>
    <row r="30">
      <c r="A30" s="4" t="inlineStr">
        <is>
          <t>Common Stock Issued from Sale of Treasury Stock (in shares)</t>
        </is>
      </c>
      <c r="B30" s="4" t="inlineStr">
        <is>
          <t xml:space="preserve"> </t>
        </is>
      </c>
      <c r="C30" s="6" t="n">
        <v>18000</v>
      </c>
      <c r="D30" s="4" t="inlineStr">
        <is>
          <t xml:space="preserve"> </t>
        </is>
      </c>
      <c r="E30" s="4" t="inlineStr">
        <is>
          <t xml:space="preserve"> </t>
        </is>
      </c>
    </row>
    <row r="31">
      <c r="A31" s="4" t="inlineStr">
        <is>
          <t>Common Stock Issued from Sale of Treasury Stock</t>
        </is>
      </c>
      <c r="B31" s="4" t="inlineStr">
        <is>
          <t xml:space="preserve"> </t>
        </is>
      </c>
      <c r="C31" s="5" t="n">
        <v>25020</v>
      </c>
      <c r="D31" s="4" t="inlineStr">
        <is>
          <t xml:space="preserve"> </t>
        </is>
      </c>
      <c r="E3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74" customWidth="1" min="1" max="1"/>
    <col width="22" customWidth="1" min="2" max="2"/>
    <col width="67" customWidth="1" min="3" max="3"/>
    <col width="36" customWidth="1" min="4" max="4"/>
    <col width="80" customWidth="1" min="5" max="5"/>
    <col width="29" customWidth="1" min="6" max="6"/>
    <col width="74" customWidth="1" min="7" max="7"/>
    <col width="32" customWidth="1" min="8" max="8"/>
    <col width="77" customWidth="1" min="9" max="9"/>
    <col width="27" customWidth="1" min="10" max="10"/>
    <col width="80" customWidth="1" min="11" max="11"/>
    <col width="72" customWidth="1" min="12" max="12"/>
    <col width="13" customWidth="1" min="13" max="13"/>
    <col width="56" customWidth="1" min="14" max="14"/>
    <col width="45" customWidth="1" min="15" max="15"/>
  </cols>
  <sheetData>
    <row r="1">
      <c r="A1" s="1" t="inlineStr">
        <is>
          <t>STATEMENTS OF STOCKHOLDERS' EQUITY (DEFICIT) - USD ($)</t>
        </is>
      </c>
      <c r="B1" s="2" t="inlineStr">
        <is>
          <t>Common Stock [Member]</t>
        </is>
      </c>
      <c r="C1" s="2" t="inlineStr">
        <is>
          <t>Common Stock [Member] Liabilities Related To Loan Default [Member]</t>
        </is>
      </c>
      <c r="D1" s="2" t="inlineStr">
        <is>
          <t>Additional Paid-in Capital [Member]</t>
        </is>
      </c>
      <c r="E1" s="2" t="inlineStr">
        <is>
          <t>Additional Paid-in Capital [Member] Liabilities Related To Loan Default [Member]</t>
        </is>
      </c>
      <c r="F1" s="2" t="inlineStr">
        <is>
          <t>Shares To Be Issued [Member]</t>
        </is>
      </c>
      <c r="G1" s="2" t="inlineStr">
        <is>
          <t>Shares To Be Issued [Member] Liabilities Related To Loan Default [Member]</t>
        </is>
      </c>
      <c r="H1" s="2" t="inlineStr">
        <is>
          <t>Treasury Stock, Common [Member]</t>
        </is>
      </c>
      <c r="I1" s="2" t="inlineStr">
        <is>
          <t>Treasury Stock, Common [Member] Liabilities Related To Loan Default [Member]</t>
        </is>
      </c>
      <c r="J1" s="2" t="inlineStr">
        <is>
          <t>Retained Earnings [Member]</t>
        </is>
      </c>
      <c r="K1" s="2" t="inlineStr">
        <is>
          <t>Retained Earnings [Member] Liabilities Adjustment Related To Loan Default [Member]</t>
        </is>
      </c>
      <c r="L1" s="2" t="inlineStr">
        <is>
          <t>Retained Earnings [Member] Liabilities Related To Loan Default [Member]</t>
        </is>
      </c>
      <c r="M1" s="2" t="inlineStr">
        <is>
          <t>Total</t>
        </is>
      </c>
      <c r="N1" s="2" t="inlineStr">
        <is>
          <t>Liabilities Adjustment Related To Loan Default [Member]</t>
        </is>
      </c>
      <c r="O1" s="2" t="inlineStr">
        <is>
          <t>Liabilities Related To Loan Default [Member]</t>
        </is>
      </c>
    </row>
    <row r="2">
      <c r="A2" s="4" t="inlineStr">
        <is>
          <t>Beginning balance, value at Sep. 30, 2021</t>
        </is>
      </c>
      <c r="B2" s="5" t="n">
        <v>18652</v>
      </c>
      <c r="C2" s="4" t="inlineStr">
        <is>
          <t xml:space="preserve"> </t>
        </is>
      </c>
      <c r="D2" s="5" t="n">
        <v>23870976</v>
      </c>
      <c r="E2" s="4" t="inlineStr">
        <is>
          <t xml:space="preserve"> </t>
        </is>
      </c>
      <c r="F2" s="4" t="inlineStr">
        <is>
          <t xml:space="preserve"> </t>
        </is>
      </c>
      <c r="G2" s="4" t="inlineStr">
        <is>
          <t xml:space="preserve"> </t>
        </is>
      </c>
      <c r="H2" s="4" t="inlineStr">
        <is>
          <t xml:space="preserve"> </t>
        </is>
      </c>
      <c r="I2" s="4" t="inlineStr">
        <is>
          <t xml:space="preserve"> </t>
        </is>
      </c>
      <c r="J2" s="5" t="n">
        <v>-30247873</v>
      </c>
      <c r="K2" s="4" t="inlineStr">
        <is>
          <t xml:space="preserve"> </t>
        </is>
      </c>
      <c r="L2" s="4" t="inlineStr">
        <is>
          <t xml:space="preserve"> </t>
        </is>
      </c>
      <c r="M2" s="5" t="n">
        <v>-6358245</v>
      </c>
      <c r="N2" s="4" t="inlineStr">
        <is>
          <t xml:space="preserve"> </t>
        </is>
      </c>
      <c r="O2" s="4" t="inlineStr">
        <is>
          <t xml:space="preserve"> </t>
        </is>
      </c>
    </row>
    <row r="3">
      <c r="A3" s="4" t="inlineStr">
        <is>
          <t>Beginning Balance, Shares at Sep. 30, 2021</t>
        </is>
      </c>
      <c r="B3" s="6" t="n">
        <v>1865175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issued to board members</t>
        </is>
      </c>
      <c r="B4" s="5" t="n">
        <v>80</v>
      </c>
      <c r="C4" s="4" t="inlineStr">
        <is>
          <t xml:space="preserve"> </t>
        </is>
      </c>
      <c r="D4" s="6" t="n">
        <v>31992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20000</v>
      </c>
      <c r="N4" s="4" t="inlineStr">
        <is>
          <t xml:space="preserve"> </t>
        </is>
      </c>
      <c r="O4" s="4" t="inlineStr">
        <is>
          <t xml:space="preserve"> </t>
        </is>
      </c>
    </row>
    <row r="5">
      <c r="A5" s="4" t="inlineStr">
        <is>
          <t>Common stock issued to board members, Shares</t>
        </is>
      </c>
      <c r="B5" s="6" t="n">
        <v>8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issued for IPO, net of costs of $1,892,250</t>
        </is>
      </c>
      <c r="B6" s="5" t="n">
        <v>25</v>
      </c>
      <c r="C6" s="4" t="inlineStr">
        <is>
          <t xml:space="preserve"> </t>
        </is>
      </c>
      <c r="D6" s="6" t="n">
        <v>9997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00000</v>
      </c>
      <c r="N6" s="4" t="inlineStr">
        <is>
          <t xml:space="preserve"> </t>
        </is>
      </c>
      <c r="O6" s="4" t="inlineStr">
        <is>
          <t xml:space="preserve"> </t>
        </is>
      </c>
    </row>
    <row r="7">
      <c r="A7" s="4" t="inlineStr">
        <is>
          <t>Common stock issued for IPO, Shares</t>
        </is>
      </c>
      <c r="B7" s="6" t="n">
        <v>2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issued for incentive to lender</t>
        </is>
      </c>
      <c r="B8" s="5" t="n">
        <v>14</v>
      </c>
      <c r="C8" s="4" t="inlineStr">
        <is>
          <t xml:space="preserve"> </t>
        </is>
      </c>
      <c r="D8" s="6" t="n">
        <v>5865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58667</v>
      </c>
      <c r="N8" s="4" t="inlineStr">
        <is>
          <t xml:space="preserve"> </t>
        </is>
      </c>
      <c r="O8" s="4" t="inlineStr">
        <is>
          <t xml:space="preserve"> </t>
        </is>
      </c>
    </row>
    <row r="9">
      <c r="A9" s="4" t="inlineStr">
        <is>
          <t>Common stock issued for incentive to lender, Shares</t>
        </is>
      </c>
      <c r="B9" s="6" t="n">
        <v>1466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issued to employees</t>
        </is>
      </c>
      <c r="B10" s="5" t="n">
        <v>850</v>
      </c>
      <c r="C10" s="4" t="inlineStr">
        <is>
          <t xml:space="preserve"> </t>
        </is>
      </c>
      <c r="D10" s="6" t="n">
        <v>339915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400000</v>
      </c>
      <c r="N10" s="4" t="inlineStr">
        <is>
          <t xml:space="preserve"> </t>
        </is>
      </c>
      <c r="O10" s="4" t="inlineStr">
        <is>
          <t xml:space="preserve"> </t>
        </is>
      </c>
    </row>
    <row r="11">
      <c r="A11" s="4" t="inlineStr">
        <is>
          <t>Common stock issued to employees, Shares</t>
        </is>
      </c>
      <c r="B11" s="6" t="n">
        <v>8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850000</v>
      </c>
      <c r="N11" s="4" t="inlineStr">
        <is>
          <t xml:space="preserve"> </t>
        </is>
      </c>
      <c r="O11" s="4" t="inlineStr">
        <is>
          <t xml:space="preserve"> </t>
        </is>
      </c>
    </row>
    <row r="12">
      <c r="A12" s="4" t="inlineStr">
        <is>
          <t>Common shares issued from converted interest</t>
        </is>
      </c>
      <c r="B12" s="5" t="n">
        <v>26</v>
      </c>
      <c r="C12" s="4" t="inlineStr">
        <is>
          <t xml:space="preserve"> </t>
        </is>
      </c>
      <c r="D12" s="6" t="n">
        <v>10280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02832</v>
      </c>
      <c r="N12" s="4" t="inlineStr">
        <is>
          <t xml:space="preserve"> </t>
        </is>
      </c>
      <c r="O12" s="4" t="inlineStr">
        <is>
          <t xml:space="preserve"> </t>
        </is>
      </c>
    </row>
    <row r="13">
      <c r="A13" s="4" t="inlineStr">
        <is>
          <t>Common shares issued from converted interest, Shares</t>
        </is>
      </c>
      <c r="B13" s="6" t="n">
        <v>257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 issued for consultants</t>
        </is>
      </c>
      <c r="B14" s="5" t="n">
        <v>370</v>
      </c>
      <c r="C14" s="4" t="inlineStr">
        <is>
          <t xml:space="preserve"> </t>
        </is>
      </c>
      <c r="D14" s="6" t="n">
        <v>147963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480000</v>
      </c>
      <c r="N14" s="4" t="inlineStr">
        <is>
          <t xml:space="preserve"> </t>
        </is>
      </c>
      <c r="O14" s="4" t="inlineStr">
        <is>
          <t xml:space="preserve"> </t>
        </is>
      </c>
    </row>
    <row r="15">
      <c r="A15" s="4" t="inlineStr">
        <is>
          <t>Common Stock issued for consulting services, Shares</t>
        </is>
      </c>
      <c r="B15" s="6" t="n">
        <v>37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stock issued for loan modifications</t>
        </is>
      </c>
      <c r="B16" s="5" t="n">
        <v>352</v>
      </c>
      <c r="C16" s="4" t="inlineStr">
        <is>
          <t xml:space="preserve"> </t>
        </is>
      </c>
      <c r="D16" s="6" t="n">
        <v>140884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409192</v>
      </c>
      <c r="N16" s="4" t="inlineStr">
        <is>
          <t xml:space="preserve"> </t>
        </is>
      </c>
      <c r="O16" s="4" t="inlineStr">
        <is>
          <t xml:space="preserve"> </t>
        </is>
      </c>
    </row>
    <row r="17">
      <c r="A17" s="4" t="inlineStr">
        <is>
          <t>Common stock issued for loan modifications, Shares</t>
        </is>
      </c>
      <c r="B17" s="6" t="n">
        <v>35229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hares returned from CEO</t>
        </is>
      </c>
      <c r="B18" s="4" t="inlineStr">
        <is>
          <t xml:space="preserve"> </t>
        </is>
      </c>
      <c r="C18" s="4" t="inlineStr">
        <is>
          <t xml:space="preserve"> </t>
        </is>
      </c>
      <c r="D18" s="6" t="n">
        <v>16000000</v>
      </c>
      <c r="E18" s="4" t="inlineStr">
        <is>
          <t xml:space="preserve"> </t>
        </is>
      </c>
      <c r="F18" s="4" t="inlineStr">
        <is>
          <t xml:space="preserve"> </t>
        </is>
      </c>
      <c r="G18" s="4" t="inlineStr">
        <is>
          <t xml:space="preserve"> </t>
        </is>
      </c>
      <c r="H18" s="6" t="n">
        <v>-16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purchase stock, Shares</t>
        </is>
      </c>
      <c r="B19" s="6" t="n">
        <v>-4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tirement of Treasury Stock</t>
        </is>
      </c>
      <c r="B20" s="5" t="n">
        <v>-4000</v>
      </c>
      <c r="C20" s="4" t="inlineStr">
        <is>
          <t xml:space="preserve"> </t>
        </is>
      </c>
      <c r="D20" s="6" t="n">
        <v>-15996000</v>
      </c>
      <c r="E20" s="4" t="inlineStr">
        <is>
          <t xml:space="preserve"> </t>
        </is>
      </c>
      <c r="F20" s="4" t="inlineStr">
        <is>
          <t xml:space="preserve"> </t>
        </is>
      </c>
      <c r="G20" s="4" t="inlineStr">
        <is>
          <t xml:space="preserve"> </t>
        </is>
      </c>
      <c r="H20" s="6" t="n">
        <v>16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EO and CFO waiver of severance liability</t>
        </is>
      </c>
      <c r="B21" s="4" t="inlineStr">
        <is>
          <t xml:space="preserve"> </t>
        </is>
      </c>
      <c r="C21" s="4" t="inlineStr">
        <is>
          <t xml:space="preserve"> </t>
        </is>
      </c>
      <c r="D21" s="6" t="n">
        <v>5768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5768000</v>
      </c>
      <c r="N21" s="4" t="inlineStr">
        <is>
          <t xml:space="preserve"> </t>
        </is>
      </c>
      <c r="O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1067858</v>
      </c>
      <c r="K22" s="4" t="inlineStr">
        <is>
          <t xml:space="preserve"> </t>
        </is>
      </c>
      <c r="L22" s="4" t="inlineStr">
        <is>
          <t xml:space="preserve"> </t>
        </is>
      </c>
      <c r="M22" s="6" t="n">
        <v>-11067858</v>
      </c>
      <c r="N22" s="4" t="inlineStr">
        <is>
          <t xml:space="preserve"> </t>
        </is>
      </c>
      <c r="O22" s="4" t="inlineStr">
        <is>
          <t xml:space="preserve"> </t>
        </is>
      </c>
    </row>
    <row r="23">
      <c r="A23" s="4" t="inlineStr">
        <is>
          <t>Repurchase stock</t>
        </is>
      </c>
      <c r="B23" s="4" t="inlineStr">
        <is>
          <t xml:space="preserve"> </t>
        </is>
      </c>
      <c r="C23" s="4" t="inlineStr">
        <is>
          <t xml:space="preserve"> </t>
        </is>
      </c>
      <c r="D23" s="6" t="n">
        <v>-16000000</v>
      </c>
      <c r="E23" s="4" t="inlineStr">
        <is>
          <t xml:space="preserve"> </t>
        </is>
      </c>
      <c r="F23" s="4" t="inlineStr">
        <is>
          <t xml:space="preserve"> </t>
        </is>
      </c>
      <c r="G23" s="4" t="inlineStr">
        <is>
          <t xml:space="preserve"> </t>
        </is>
      </c>
      <c r="H23" s="6" t="n">
        <v>16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issued for ownership in strategic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nding balance, value at Sep. 30, 2022</t>
        </is>
      </c>
      <c r="B25" s="5" t="n">
        <v>16369</v>
      </c>
      <c r="C25" s="4" t="inlineStr">
        <is>
          <t xml:space="preserve"> </t>
        </is>
      </c>
      <c r="D25" s="6" t="n">
        <v>36511950</v>
      </c>
      <c r="E25" s="4" t="inlineStr">
        <is>
          <t xml:space="preserve"> </t>
        </is>
      </c>
      <c r="F25" s="4" t="inlineStr">
        <is>
          <t xml:space="preserve"> </t>
        </is>
      </c>
      <c r="G25" s="4" t="inlineStr">
        <is>
          <t xml:space="preserve"> </t>
        </is>
      </c>
      <c r="H25" s="4" t="inlineStr">
        <is>
          <t xml:space="preserve"> </t>
        </is>
      </c>
      <c r="I25" s="4" t="inlineStr">
        <is>
          <t xml:space="preserve"> </t>
        </is>
      </c>
      <c r="J25" s="6" t="n">
        <v>-41315731</v>
      </c>
      <c r="K25" s="4" t="inlineStr">
        <is>
          <t xml:space="preserve"> </t>
        </is>
      </c>
      <c r="L25" s="4" t="inlineStr">
        <is>
          <t xml:space="preserve"> </t>
        </is>
      </c>
      <c r="M25" s="6" t="n">
        <v>-4787412</v>
      </c>
      <c r="N25" s="4" t="inlineStr">
        <is>
          <t xml:space="preserve"> </t>
        </is>
      </c>
      <c r="O25" s="4" t="inlineStr">
        <is>
          <t xml:space="preserve"> </t>
        </is>
      </c>
    </row>
    <row r="26">
      <c r="A26" s="4" t="inlineStr">
        <is>
          <t>Ending Balance, Shares at Sep. 30, 2022</t>
        </is>
      </c>
      <c r="B26" s="6" t="n">
        <v>1636942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umulative Translation Adjustment, Net of Tax, Period Increase (Decre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55403</v>
      </c>
      <c r="L27" s="4" t="inlineStr">
        <is>
          <t xml:space="preserve"> </t>
        </is>
      </c>
      <c r="M27" s="4" t="inlineStr">
        <is>
          <t xml:space="preserve"> </t>
        </is>
      </c>
      <c r="N27" s="5" t="n">
        <v>255403</v>
      </c>
      <c r="O27" s="4" t="inlineStr">
        <is>
          <t xml:space="preserve"> </t>
        </is>
      </c>
    </row>
    <row r="28">
      <c r="A28" s="4" t="inlineStr">
        <is>
          <t>Ending balance, value at Oct. 0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eginning balance, value at Sep. 30, 2022</t>
        </is>
      </c>
      <c r="B29" s="5" t="n">
        <v>16369</v>
      </c>
      <c r="C29" s="4" t="inlineStr">
        <is>
          <t xml:space="preserve"> </t>
        </is>
      </c>
      <c r="D29" s="6" t="n">
        <v>36511950</v>
      </c>
      <c r="E29" s="4" t="inlineStr">
        <is>
          <t xml:space="preserve"> </t>
        </is>
      </c>
      <c r="F29" s="4" t="inlineStr">
        <is>
          <t xml:space="preserve"> </t>
        </is>
      </c>
      <c r="G29" s="4" t="inlineStr">
        <is>
          <t xml:space="preserve"> </t>
        </is>
      </c>
      <c r="H29" s="4" t="inlineStr">
        <is>
          <t xml:space="preserve"> </t>
        </is>
      </c>
      <c r="I29" s="4" t="inlineStr">
        <is>
          <t xml:space="preserve"> </t>
        </is>
      </c>
      <c r="J29" s="6" t="n">
        <v>-41315731</v>
      </c>
      <c r="K29" s="4" t="inlineStr">
        <is>
          <t xml:space="preserve"> </t>
        </is>
      </c>
      <c r="L29" s="4" t="inlineStr">
        <is>
          <t xml:space="preserve"> </t>
        </is>
      </c>
      <c r="M29" s="6" t="n">
        <v>-4787412</v>
      </c>
      <c r="N29" s="4" t="inlineStr">
        <is>
          <t xml:space="preserve"> </t>
        </is>
      </c>
      <c r="O29" s="4" t="inlineStr">
        <is>
          <t xml:space="preserve"> </t>
        </is>
      </c>
    </row>
    <row r="30">
      <c r="A30" s="4" t="inlineStr">
        <is>
          <t>Beginning Balance, Shares at Sep. 30, 2022</t>
        </is>
      </c>
      <c r="B30" s="6" t="n">
        <v>1636942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tock issued to board members</t>
        </is>
      </c>
      <c r="B31" s="5" t="n">
        <v>85</v>
      </c>
      <c r="C31" s="4" t="inlineStr">
        <is>
          <t xml:space="preserve"> </t>
        </is>
      </c>
      <c r="D31" s="6" t="n">
        <v>25206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252150</v>
      </c>
      <c r="N31" s="4" t="inlineStr">
        <is>
          <t xml:space="preserve"> </t>
        </is>
      </c>
      <c r="O31" s="4" t="inlineStr">
        <is>
          <t xml:space="preserve"> </t>
        </is>
      </c>
    </row>
    <row r="32">
      <c r="A32" s="4" t="inlineStr">
        <is>
          <t>Common stock issued to board members, Shares</t>
        </is>
      </c>
      <c r="B32" s="6" t="n">
        <v>8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stock issued for IPO, net of costs of $1,892,250</t>
        </is>
      </c>
      <c r="B33" s="5" t="n">
        <v>2450</v>
      </c>
      <c r="C33" s="4" t="inlineStr">
        <is>
          <t xml:space="preserve"> </t>
        </is>
      </c>
      <c r="D33" s="6" t="n">
        <v>91303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9132750</v>
      </c>
      <c r="N33" s="4" t="inlineStr">
        <is>
          <t xml:space="preserve"> </t>
        </is>
      </c>
      <c r="O33" s="4" t="inlineStr">
        <is>
          <t xml:space="preserve"> </t>
        </is>
      </c>
    </row>
    <row r="34">
      <c r="A34" s="4" t="inlineStr">
        <is>
          <t>Common stock issued for IPO, Shares</t>
        </is>
      </c>
      <c r="B34" s="6" t="n">
        <v>24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issued to employees</t>
        </is>
      </c>
      <c r="B35" s="5" t="n">
        <v>1933</v>
      </c>
      <c r="C35" s="4" t="inlineStr">
        <is>
          <t xml:space="preserve"> </t>
        </is>
      </c>
      <c r="D35" s="6" t="n">
        <v>599213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5994067</v>
      </c>
      <c r="N35" s="4" t="inlineStr">
        <is>
          <t xml:space="preserve"> </t>
        </is>
      </c>
      <c r="O35" s="4" t="inlineStr">
        <is>
          <t xml:space="preserve"> </t>
        </is>
      </c>
    </row>
    <row r="36">
      <c r="A36" s="4" t="inlineStr">
        <is>
          <t>Common stock issued to employees, Shares</t>
        </is>
      </c>
      <c r="B36" s="6" t="n">
        <v>1933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933500</v>
      </c>
      <c r="N36" s="4" t="inlineStr">
        <is>
          <t xml:space="preserve"> </t>
        </is>
      </c>
      <c r="O36" s="4" t="inlineStr">
        <is>
          <t xml:space="preserve"> </t>
        </is>
      </c>
    </row>
    <row r="37">
      <c r="A37" s="4" t="inlineStr">
        <is>
          <t>Common shares issued from convert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on stock issued for consultants</t>
        </is>
      </c>
      <c r="B38" s="5" t="n">
        <v>3964</v>
      </c>
      <c r="C38" s="4" t="inlineStr">
        <is>
          <t xml:space="preserve"> </t>
        </is>
      </c>
      <c r="D38" s="6" t="n">
        <v>488589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4889863</v>
      </c>
      <c r="N38" s="4" t="inlineStr">
        <is>
          <t xml:space="preserve"> </t>
        </is>
      </c>
      <c r="O38" s="4" t="inlineStr">
        <is>
          <t xml:space="preserve"> </t>
        </is>
      </c>
    </row>
    <row r="39">
      <c r="A39" s="4" t="inlineStr">
        <is>
          <t>Common Stock issued for consulting services, Shares</t>
        </is>
      </c>
      <c r="B39" s="6" t="n">
        <v>39637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stock issued for loan modific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hares returned from CE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200000</v>
      </c>
      <c r="I41" s="4" t="inlineStr">
        <is>
          <t xml:space="preserve"> </t>
        </is>
      </c>
      <c r="J41" s="4" t="inlineStr">
        <is>
          <t xml:space="preserve"> </t>
        </is>
      </c>
      <c r="K41" s="4" t="inlineStr">
        <is>
          <t xml:space="preserve"> </t>
        </is>
      </c>
      <c r="L41" s="4" t="inlineStr">
        <is>
          <t xml:space="preserve"> </t>
        </is>
      </c>
      <c r="M41" s="6" t="n">
        <v>1200000</v>
      </c>
      <c r="N41" s="4" t="inlineStr">
        <is>
          <t xml:space="preserve"> </t>
        </is>
      </c>
      <c r="O41" s="4" t="inlineStr">
        <is>
          <t xml:space="preserve"> </t>
        </is>
      </c>
    </row>
    <row r="42">
      <c r="A42" s="4" t="inlineStr">
        <is>
          <t>Repurchase stock, Shares</t>
        </is>
      </c>
      <c r="B42" s="6" t="n">
        <v>-3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EO and CFO waiver of severance liab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2543940</v>
      </c>
      <c r="K44" s="4" t="inlineStr">
        <is>
          <t xml:space="preserve"> </t>
        </is>
      </c>
      <c r="L44" s="4" t="inlineStr">
        <is>
          <t xml:space="preserve"> </t>
        </is>
      </c>
      <c r="M44" s="6" t="n">
        <v>-22543940</v>
      </c>
      <c r="N44" s="4" t="inlineStr">
        <is>
          <t xml:space="preserve"> </t>
        </is>
      </c>
      <c r="O44" s="4" t="inlineStr">
        <is>
          <t xml:space="preserve"> </t>
        </is>
      </c>
    </row>
    <row r="45">
      <c r="A45" s="4" t="inlineStr">
        <is>
          <t>Common stock issued for conversion of note and accrued interest</t>
        </is>
      </c>
      <c r="B45" s="5" t="n">
        <v>2060</v>
      </c>
      <c r="C45" s="4" t="inlineStr">
        <is>
          <t xml:space="preserve"> </t>
        </is>
      </c>
      <c r="D45" s="6" t="n">
        <v>686843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6870490</v>
      </c>
      <c r="N45" s="4" t="inlineStr">
        <is>
          <t xml:space="preserve"> </t>
        </is>
      </c>
      <c r="O45" s="4" t="inlineStr">
        <is>
          <t xml:space="preserve"> </t>
        </is>
      </c>
    </row>
    <row r="46">
      <c r="A46" s="4" t="inlineStr">
        <is>
          <t>Common stock issued for conversion of notes and accrued interest, Shares</t>
        </is>
      </c>
      <c r="B46" s="6" t="n">
        <v>206110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Warrants issued</t>
        </is>
      </c>
      <c r="B47" s="4" t="inlineStr">
        <is>
          <t xml:space="preserve"> </t>
        </is>
      </c>
      <c r="C47" s="4" t="inlineStr">
        <is>
          <t xml:space="preserve"> </t>
        </is>
      </c>
      <c r="D47" s="6" t="n">
        <v>2038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2038000</v>
      </c>
      <c r="N47" s="4" t="inlineStr">
        <is>
          <t xml:space="preserve"> </t>
        </is>
      </c>
      <c r="O47" s="4" t="inlineStr">
        <is>
          <t xml:space="preserve"> </t>
        </is>
      </c>
    </row>
    <row r="48">
      <c r="A48" s="4" t="inlineStr">
        <is>
          <t>Repurchase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200000</v>
      </c>
      <c r="I48" s="4" t="inlineStr">
        <is>
          <t xml:space="preserve"> </t>
        </is>
      </c>
      <c r="J48" s="4" t="inlineStr">
        <is>
          <t xml:space="preserve"> </t>
        </is>
      </c>
      <c r="K48" s="4" t="inlineStr">
        <is>
          <t xml:space="preserve"> </t>
        </is>
      </c>
      <c r="L48" s="4" t="inlineStr">
        <is>
          <t xml:space="preserve"> </t>
        </is>
      </c>
      <c r="M48" s="6" t="n">
        <v>-1200000</v>
      </c>
      <c r="N48" s="4" t="inlineStr">
        <is>
          <t xml:space="preserve"> </t>
        </is>
      </c>
      <c r="O48" s="4" t="inlineStr">
        <is>
          <t xml:space="preserve"> </t>
        </is>
      </c>
    </row>
    <row r="49">
      <c r="A49" s="4" t="inlineStr">
        <is>
          <t>Common stock issued for ownership in strategic entity</t>
        </is>
      </c>
      <c r="B49" s="5" t="n">
        <v>400</v>
      </c>
      <c r="C49" s="4" t="inlineStr">
        <is>
          <t xml:space="preserve"> </t>
        </is>
      </c>
      <c r="D49" s="6" t="n">
        <v>38996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390362</v>
      </c>
      <c r="N49" s="4" t="inlineStr">
        <is>
          <t xml:space="preserve"> </t>
        </is>
      </c>
      <c r="O49" s="4" t="inlineStr">
        <is>
          <t xml:space="preserve"> </t>
        </is>
      </c>
    </row>
    <row r="50">
      <c r="A50" s="4" t="inlineStr">
        <is>
          <t>Common Stock issued for ownership in strategic entity, Shares</t>
        </is>
      </c>
      <c r="B50" s="6" t="n">
        <v>4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mmon stock issued as inducement to lenders</t>
        </is>
      </c>
      <c r="B51" s="5" t="n">
        <v>303</v>
      </c>
      <c r="C51" s="4" t="inlineStr">
        <is>
          <t xml:space="preserve"> </t>
        </is>
      </c>
      <c r="D51" s="5" t="n">
        <v>30414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304445</v>
      </c>
      <c r="N51" s="4" t="inlineStr">
        <is>
          <t xml:space="preserve"> </t>
        </is>
      </c>
      <c r="O51" s="4" t="inlineStr">
        <is>
          <t xml:space="preserve"> </t>
        </is>
      </c>
    </row>
    <row r="52">
      <c r="A52" s="4" t="inlineStr">
        <is>
          <t>Common Stock issued for inducement to lenders, Shares</t>
        </is>
      </c>
      <c r="B52" s="6" t="n">
        <v>30324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hares to be Issued- strategic entity</t>
        </is>
      </c>
      <c r="B53" s="4" t="inlineStr">
        <is>
          <t xml:space="preserve"> </t>
        </is>
      </c>
      <c r="C53" s="4" t="inlineStr">
        <is>
          <t xml:space="preserve"> </t>
        </is>
      </c>
      <c r="D53" s="4" t="inlineStr">
        <is>
          <t xml:space="preserve"> </t>
        </is>
      </c>
      <c r="E53" s="4" t="inlineStr">
        <is>
          <t xml:space="preserve"> </t>
        </is>
      </c>
      <c r="F53" s="6" t="n">
        <v>1527312</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527312</v>
      </c>
      <c r="N53" s="4" t="inlineStr">
        <is>
          <t xml:space="preserve"> </t>
        </is>
      </c>
      <c r="O53" s="4" t="inlineStr">
        <is>
          <t xml:space="preserve"> </t>
        </is>
      </c>
    </row>
    <row r="54">
      <c r="A54" s="4" t="inlineStr">
        <is>
          <t>Ending balance, value at Sep. 30, 2023</t>
        </is>
      </c>
      <c r="B54" s="5" t="n">
        <v>27564</v>
      </c>
      <c r="C54" s="4" t="inlineStr">
        <is>
          <t xml:space="preserve"> </t>
        </is>
      </c>
      <c r="D54" s="5" t="n">
        <v>66372882</v>
      </c>
      <c r="E54" s="4" t="inlineStr">
        <is>
          <t xml:space="preserve"> </t>
        </is>
      </c>
      <c r="F54" s="5" t="n">
        <v>1527312</v>
      </c>
      <c r="G54" s="4" t="inlineStr">
        <is>
          <t xml:space="preserve"> </t>
        </is>
      </c>
      <c r="H54" s="5" t="n">
        <v>-1200000</v>
      </c>
      <c r="I54" s="4" t="inlineStr">
        <is>
          <t xml:space="preserve"> </t>
        </is>
      </c>
      <c r="J54" s="5" t="n">
        <v>-63604267</v>
      </c>
      <c r="K54" s="4" t="inlineStr">
        <is>
          <t xml:space="preserve"> </t>
        </is>
      </c>
      <c r="L54" s="4" t="inlineStr">
        <is>
          <t xml:space="preserve"> </t>
        </is>
      </c>
      <c r="M54" s="5" t="n">
        <v>3123491</v>
      </c>
      <c r="N54" s="4" t="inlineStr">
        <is>
          <t xml:space="preserve"> </t>
        </is>
      </c>
      <c r="O54" s="4" t="inlineStr">
        <is>
          <t xml:space="preserve"> </t>
        </is>
      </c>
    </row>
    <row r="55">
      <c r="A55" s="4" t="inlineStr">
        <is>
          <t>Ending Balance, Shares at Sep. 30, 2023</t>
        </is>
      </c>
      <c r="B55" s="4" t="inlineStr">
        <is>
          <t xml:space="preserve"> </t>
        </is>
      </c>
      <c r="C55" s="6" t="n">
        <v>16369423</v>
      </c>
      <c r="D55" s="4" t="inlineStr">
        <is>
          <t xml:space="preserve"> </t>
        </is>
      </c>
      <c r="E55" s="4" t="inlineStr">
        <is>
          <t xml:space="preserve"> </t>
        </is>
      </c>
      <c r="F55" s="4" t="inlineStr">
        <is>
          <t xml:space="preserve"> </t>
        </is>
      </c>
      <c r="G55" s="4" t="inlineStr">
        <is>
          <t xml:space="preserve"> </t>
        </is>
      </c>
      <c r="H55" s="6" t="n">
        <v>27215966</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nding Balance, Shares at Sep. 30, 2023</t>
        </is>
      </c>
      <c r="B56" s="4" t="inlineStr">
        <is>
          <t xml:space="preserve"> </t>
        </is>
      </c>
      <c r="C56" s="6" t="n">
        <v>16369</v>
      </c>
      <c r="D56" s="4" t="inlineStr">
        <is>
          <t xml:space="preserve"> </t>
        </is>
      </c>
      <c r="E56" s="6" t="n">
        <v>3651195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41060328</v>
      </c>
      <c r="M56" s="4" t="inlineStr">
        <is>
          <t xml:space="preserve"> </t>
        </is>
      </c>
      <c r="N56" s="4" t="inlineStr">
        <is>
          <t xml:space="preserve"> </t>
        </is>
      </c>
      <c r="O56" s="6" t="n">
        <v>-4532009</v>
      </c>
    </row>
    <row r="57">
      <c r="A57" s="4" t="inlineStr">
        <is>
          <t>Cumulative Translation Adjustment, Net of Tax, Period Increase (Decrea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nding Balance, Shares at Oct. 01,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5" t="n">
        <v>-22543940</v>
      </c>
      <c r="C4" s="5" t="n">
        <v>-11067858</v>
      </c>
    </row>
    <row r="5">
      <c r="A5" s="3" t="inlineStr">
        <is>
          <t>Adjustments to reconcile net loss to net cash used in operations:</t>
        </is>
      </c>
      <c r="B5" s="4" t="inlineStr">
        <is>
          <t xml:space="preserve"> </t>
        </is>
      </c>
      <c r="C5" s="4" t="inlineStr">
        <is>
          <t xml:space="preserve"> </t>
        </is>
      </c>
    </row>
    <row r="6">
      <c r="A6" s="4" t="inlineStr">
        <is>
          <t>Common Stock issued to employees for stock-based compensation</t>
        </is>
      </c>
      <c r="B6" s="6" t="n">
        <v>5994067</v>
      </c>
      <c r="C6" s="6" t="n">
        <v>3400000</v>
      </c>
    </row>
    <row r="7">
      <c r="A7" s="4" t="inlineStr">
        <is>
          <t>Common stock issued to board members</t>
        </is>
      </c>
      <c r="B7" s="6" t="n">
        <v>252150</v>
      </c>
      <c r="C7" s="6" t="n">
        <v>320000</v>
      </c>
    </row>
    <row r="8">
      <c r="A8" s="4" t="inlineStr">
        <is>
          <t>Common stock issued to consultants</t>
        </is>
      </c>
      <c r="B8" s="6" t="n">
        <v>4889863</v>
      </c>
      <c r="C8" s="6" t="n">
        <v>1480000</v>
      </c>
    </row>
    <row r="9">
      <c r="A9" s="4" t="inlineStr">
        <is>
          <t>Common stock issued for loan modifications</t>
        </is>
      </c>
      <c r="B9" s="4" t="inlineStr">
        <is>
          <t xml:space="preserve"> </t>
        </is>
      </c>
      <c r="C9" s="6" t="n">
        <v>1409192</v>
      </c>
    </row>
    <row r="10">
      <c r="A10" s="4" t="inlineStr">
        <is>
          <t>Common stock issued for interest</t>
        </is>
      </c>
      <c r="B10" s="4" t="inlineStr">
        <is>
          <t xml:space="preserve"> </t>
        </is>
      </c>
      <c r="C10" s="6" t="n">
        <v>102832</v>
      </c>
    </row>
    <row r="11">
      <c r="A11" s="4" t="inlineStr">
        <is>
          <t>Incentive warrants issued</t>
        </is>
      </c>
      <c r="B11" s="6" t="n">
        <v>2038000</v>
      </c>
      <c r="C11" s="4" t="inlineStr">
        <is>
          <t xml:space="preserve"> </t>
        </is>
      </c>
    </row>
    <row r="12">
      <c r="A12" s="4" t="inlineStr">
        <is>
          <t>Stock issued for loan inducement</t>
        </is>
      </c>
      <c r="B12" s="6" t="n">
        <v>304445</v>
      </c>
      <c r="C12" s="6" t="n">
        <v>58668</v>
      </c>
    </row>
    <row r="13">
      <c r="A13" s="4" t="inlineStr">
        <is>
          <t>Depreciation and amortization</t>
        </is>
      </c>
      <c r="B13" s="6" t="n">
        <v>429849</v>
      </c>
      <c r="C13" s="6" t="n">
        <v>390204</v>
      </c>
    </row>
    <row r="14">
      <c r="A14" s="4" t="inlineStr">
        <is>
          <t>Debt discount amortization</t>
        </is>
      </c>
      <c r="B14" s="6" t="n">
        <v>67825</v>
      </c>
      <c r="C14" s="6" t="n">
        <v>36836</v>
      </c>
    </row>
    <row r="15">
      <c r="A15" s="4" t="inlineStr">
        <is>
          <t>Allowance for doubtful accounts</t>
        </is>
      </c>
      <c r="B15" s="6" t="n">
        <v>1477200</v>
      </c>
      <c r="C15" s="6" t="n">
        <v>283250</v>
      </c>
    </row>
    <row r="16">
      <c r="A16" s="4" t="inlineStr">
        <is>
          <t>Contingent consideration for debt compliance</t>
        </is>
      </c>
      <c r="B16" s="6" t="n">
        <v>2922280</v>
      </c>
      <c r="C16" s="4" t="inlineStr">
        <is>
          <t xml:space="preserve"> </t>
        </is>
      </c>
    </row>
    <row r="17">
      <c r="A17" s="3" t="inlineStr">
        <is>
          <t>Changes in assets and liabilities:</t>
        </is>
      </c>
      <c r="B17" s="4" t="inlineStr">
        <is>
          <t xml:space="preserve"> </t>
        </is>
      </c>
      <c r="C17" s="4" t="inlineStr">
        <is>
          <t xml:space="preserve"> </t>
        </is>
      </c>
    </row>
    <row r="18">
      <c r="A18" s="4" t="inlineStr">
        <is>
          <t>Accounts receivable</t>
        </is>
      </c>
      <c r="B18" s="6" t="n">
        <v>-280179</v>
      </c>
      <c r="C18" s="6" t="n">
        <v>-1560618</v>
      </c>
    </row>
    <row r="19">
      <c r="A19" s="4" t="inlineStr">
        <is>
          <t>Inventory</t>
        </is>
      </c>
      <c r="B19" s="6" t="n">
        <v>-1496531</v>
      </c>
      <c r="C19" s="6" t="n">
        <v>26310</v>
      </c>
    </row>
    <row r="20">
      <c r="A20" s="4" t="inlineStr">
        <is>
          <t>Other current assets</t>
        </is>
      </c>
      <c r="B20" s="4" t="inlineStr">
        <is>
          <t xml:space="preserve"> </t>
        </is>
      </c>
      <c r="C20" s="6" t="n">
        <v>11306</v>
      </c>
    </row>
    <row r="21">
      <c r="A21" s="4" t="inlineStr">
        <is>
          <t>Accrued liabilities</t>
        </is>
      </c>
      <c r="B21" s="6" t="n">
        <v>289139</v>
      </c>
      <c r="C21" s="6" t="n">
        <v>411997</v>
      </c>
    </row>
    <row r="22">
      <c r="A22" s="4" t="inlineStr">
        <is>
          <t>Accrued interest</t>
        </is>
      </c>
      <c r="B22" s="6" t="n">
        <v>161470</v>
      </c>
      <c r="C22" s="6" t="n">
        <v>237538</v>
      </c>
    </row>
    <row r="23">
      <c r="A23" s="4" t="inlineStr">
        <is>
          <t>Due to related party – payroll and related</t>
        </is>
      </c>
      <c r="B23" s="6" t="n">
        <v>-1549832</v>
      </c>
      <c r="C23" s="6" t="n">
        <v>1267152</v>
      </c>
    </row>
    <row r="24">
      <c r="A24" s="4" t="inlineStr">
        <is>
          <t>Severance obligation</t>
        </is>
      </c>
      <c r="B24" s="4" t="inlineStr">
        <is>
          <t xml:space="preserve"> </t>
        </is>
      </c>
      <c r="C24" s="6" t="n">
        <v>43000</v>
      </c>
    </row>
    <row r="25">
      <c r="A25" s="4" t="inlineStr">
        <is>
          <t>Warrant liability</t>
        </is>
      </c>
      <c r="B25" s="6" t="n">
        <v>298839</v>
      </c>
      <c r="C25" s="4" t="inlineStr">
        <is>
          <t xml:space="preserve"> </t>
        </is>
      </c>
    </row>
    <row r="26">
      <c r="A26" s="4" t="inlineStr">
        <is>
          <t>Right of use assets - operating leases, net</t>
        </is>
      </c>
      <c r="B26" s="6" t="n">
        <v>-21668</v>
      </c>
      <c r="C26" s="4" t="inlineStr">
        <is>
          <t xml:space="preserve"> </t>
        </is>
      </c>
    </row>
    <row r="27">
      <c r="A27" s="4" t="inlineStr">
        <is>
          <t>Net cash used in operating activities</t>
        </is>
      </c>
      <c r="B27" s="6" t="n">
        <v>-6767023</v>
      </c>
      <c r="C27" s="6" t="n">
        <v>-3150192</v>
      </c>
    </row>
    <row r="28">
      <c r="A28" s="3" t="inlineStr">
        <is>
          <t>INVESTING ACTIVITIES</t>
        </is>
      </c>
      <c r="B28" s="4" t="inlineStr">
        <is>
          <t xml:space="preserve"> </t>
        </is>
      </c>
      <c r="C28" s="4" t="inlineStr">
        <is>
          <t xml:space="preserve"> </t>
        </is>
      </c>
    </row>
    <row r="29">
      <c r="A29" s="4" t="inlineStr">
        <is>
          <t>Property and equipment</t>
        </is>
      </c>
      <c r="B29" s="6" t="n">
        <v>-1464600</v>
      </c>
      <c r="C29" s="4" t="inlineStr">
        <is>
          <t xml:space="preserve"> </t>
        </is>
      </c>
    </row>
    <row r="30">
      <c r="A30" s="4" t="inlineStr">
        <is>
          <t>Net cash used in investing activities</t>
        </is>
      </c>
      <c r="B30" s="6" t="n">
        <v>-1464600</v>
      </c>
      <c r="C30" s="4" t="inlineStr">
        <is>
          <t xml:space="preserve"> </t>
        </is>
      </c>
    </row>
    <row r="31">
      <c r="A31" s="3" t="inlineStr">
        <is>
          <t>FINANCING ACTIVITIES</t>
        </is>
      </c>
      <c r="B31" s="4" t="inlineStr">
        <is>
          <t xml:space="preserve"> </t>
        </is>
      </c>
      <c r="C31" s="4" t="inlineStr">
        <is>
          <t xml:space="preserve"> </t>
        </is>
      </c>
    </row>
    <row r="32">
      <c r="A32" s="4" t="inlineStr">
        <is>
          <t>Notes Payable Proceeds</t>
        </is>
      </c>
      <c r="B32" s="6" t="n">
        <v>795384</v>
      </c>
      <c r="C32" s="6" t="n">
        <v>2765000</v>
      </c>
    </row>
    <row r="33">
      <c r="A33" s="4" t="inlineStr">
        <is>
          <t>Due to related party</t>
        </is>
      </c>
      <c r="B33" s="6" t="n">
        <v>-558658</v>
      </c>
      <c r="C33" s="6" t="n">
        <v>111608</v>
      </c>
    </row>
    <row r="34">
      <c r="A34" s="4" t="inlineStr">
        <is>
          <t>Purchase of treasury stock</t>
        </is>
      </c>
      <c r="B34" s="6" t="n">
        <v>-1200000</v>
      </c>
      <c r="C34" s="4" t="inlineStr">
        <is>
          <t xml:space="preserve"> </t>
        </is>
      </c>
    </row>
    <row r="35">
      <c r="A35" s="4" t="inlineStr">
        <is>
          <t>Cash from stock sale, net of costs of $1,892,250 for the year ended September 30, 2023</t>
        </is>
      </c>
      <c r="B35" s="6" t="n">
        <v>9132750</v>
      </c>
      <c r="C35" s="6" t="n">
        <v>100000</v>
      </c>
    </row>
    <row r="36">
      <c r="A36" s="4" t="inlineStr">
        <is>
          <t>Net cash provided by financing activities</t>
        </is>
      </c>
      <c r="B36" s="6" t="n">
        <v>8169476</v>
      </c>
      <c r="C36" s="6" t="n">
        <v>2976608</v>
      </c>
    </row>
    <row r="37">
      <c r="A37" s="4" t="inlineStr">
        <is>
          <t>Net cash increase (decrease) for the period</t>
        </is>
      </c>
      <c r="B37" s="6" t="n">
        <v>-62147</v>
      </c>
      <c r="C37" s="6" t="n">
        <v>-173584</v>
      </c>
    </row>
    <row r="38">
      <c r="A38" s="4" t="inlineStr">
        <is>
          <t>Cash, beginning of period</t>
        </is>
      </c>
      <c r="B38" s="6" t="n">
        <v>88235</v>
      </c>
      <c r="C38" s="6" t="n">
        <v>261819</v>
      </c>
    </row>
    <row r="39">
      <c r="A39" s="4" t="inlineStr">
        <is>
          <t>Cash, end of the period</t>
        </is>
      </c>
      <c r="B39" s="6" t="n">
        <v>26088</v>
      </c>
      <c r="C39" s="6" t="n">
        <v>88235</v>
      </c>
    </row>
    <row r="40">
      <c r="A40" s="3" t="inlineStr">
        <is>
          <t>Non-cash investing and financing activities are as follows:</t>
        </is>
      </c>
      <c r="B40" s="4" t="inlineStr">
        <is>
          <t xml:space="preserve"> </t>
        </is>
      </c>
      <c r="C40" s="4" t="inlineStr">
        <is>
          <t xml:space="preserve"> </t>
        </is>
      </c>
    </row>
    <row r="41">
      <c r="A41" s="4" t="inlineStr">
        <is>
          <t>Stock issued for debt and interest</t>
        </is>
      </c>
      <c r="B41" s="6" t="n">
        <v>6870490</v>
      </c>
      <c r="C41" s="6" t="n">
        <v>102831</v>
      </c>
    </row>
    <row r="42">
      <c r="A42" s="4" t="inlineStr">
        <is>
          <t>Waiver of severance liability</t>
        </is>
      </c>
      <c r="B42" s="4" t="inlineStr">
        <is>
          <t xml:space="preserve"> </t>
        </is>
      </c>
      <c r="C42" s="6" t="n">
        <v>5768000</v>
      </c>
    </row>
    <row r="43">
      <c r="A43" s="4" t="inlineStr">
        <is>
          <t>Stock issued for investment</t>
        </is>
      </c>
      <c r="B43" s="5" t="n">
        <v>390362</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GANIZATION AND BUSINESS ACTIVITY</t>
        </is>
      </c>
      <c r="B1" s="2" t="inlineStr">
        <is>
          <t>12 Months Ended</t>
        </is>
      </c>
    </row>
    <row r="2">
      <c r="B2" s="2" t="inlineStr">
        <is>
          <t>Sep. 30, 2023</t>
        </is>
      </c>
    </row>
    <row r="3">
      <c r="A3" s="3" t="inlineStr">
        <is>
          <t>Accounting Policies [Abstract]</t>
        </is>
      </c>
      <c r="B3" s="4" t="inlineStr">
        <is>
          <t xml:space="preserve"> </t>
        </is>
      </c>
    </row>
    <row r="4">
      <c r="A4" s="4" t="inlineStr">
        <is>
          <t>ORGANIZATION AND BUSINESS ACTIVITY</t>
        </is>
      </c>
      <c r="B4" s="4" t="inlineStr">
        <is>
          <t xml:space="preserve">NOTE
1 – ORGANIZATION AND BUSINESS ACTIVITY We were incorporated on September 6, 2018, in the
state of Nevada for the purpose of acquiring existing technology that would efficiently and effectively produce lab-grown, environmentally
friendly, ethically sourced diamonds. On January 31, 2019, we entered into an Amended Asset Purchase Agreement with Scio Diamond Technology
Corporation, or Scio, which was subsequently amended February 3, 2020, pursuant to which we acquired substantially all of the assets
of Scio, which assets consisted primarily of proprietary diamond growing chemical reactors, which we refer to as diamond growing machines,
patents, and all intellectual property related thereto, for an aggregate of 1,500,000
shares of our common stock and payment to certain lenders
of Scio of an aggregate of $ 2.1
million in cash. In addition, we agreed to pay
one-half of certain other unsecured operational liabilities of Scio. The transaction was approved by a majority of the Scio stockholders
voting in person or by proxy at a special meeting of stockholders held commencing on July 12, 2019, and reconvening on August 6, 2019.
The transaction closed on October 17, 2019. We recorded the fair value of the assets purchased and liabilities assumed at $ 8.65
million . The
assets and liabilities were valued using ASC 805 Since
acquiring the assets of Scio, we have continued to further develop the technologies acquired from Scio, and we have begun producing diamonds
for fine jewelry and diamond material for industrial u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on a going concern basis, which contemplates the realization of assets and the satisfaction
of liabilities in the normal course of business. We incurred a net loss of $22.5 million and used approximately $6.8 million of cash
in operations for the year ended September 30, 2023. We incurred a net loss of $11.1 million and used approximately $3.2 million of cash
in operations for the year ended September 30, 2022. In addition, we have only recently commenced commercial sales of our product. These
conditions raise substantial doubt about our ability to continue as a going concern for the ensuing year. The
ability to obtain additional capital through additional equity and/or debt financing, are anticipated to meet our short-term operating
needs. However, we are not currently generating sufficient revenue to meet operating needs and to pursue our strategic plan. The pursuit
of our strategic plan without higher revenues from operations would materially impact our ability to continue as a going concern. We
will need additional financing to implement our full business plan and to service our ongoing operations. There can be no assurance that
we will be able to secure any needed funding, or that if such funding is available, the terms or conditions would be acceptable to us.
If we are unable to obtain additional financing when it is needed, we will need to restructure our operations and possibly divest all
or a portion of our business. We may seek additional capital through a combination of equity offerings and debt financing. Debt financing,
if obtained, may involve agreements that include covenants limiting or restricting our ability to take specific actions, such as incurring
additional debt, and could increase our expenses and require that our assets secure such debt. Equity financing, if obtained, could result
in dilution to our then-existing stockholders and/or require such stockholders to waive certain rights and preferences. The financial
statements do not include any adjustments relating to the recoverability and classification of recorded asset amounts or the amount and
classification of liabilities or any other adjustment that might be necessary should we be unable to continue as a going concern. See
Note 14 for additional equity and debt proceeds received subsequent to September 30,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and Preparation The accompanying financial statements of the Company have been prepared
in accordance with generally accepted accounting principles in the United States of America (U.S. GAAP) for financial information
and with the instructions to Form 10-K as promulgated by the Securities and Exchange Commission (the SEC). Accordingly,
these financial statements include all of the disclosures required by generally accepted accounting principles for complete financial
statements. The
Companys fiscal year begins on October 1 and ends on September 30. Unless otherwise stated, references to particular years, quarters,
months and periods refer to the Companys fiscal years ended in September and the associated quarters, months and periods of those
fiscal years. Reclassification Certain
prior period amounts in the balance sheet, statement of cash flows and accompanying notes have been reclassified to conform to the
current periods presentation. Use
of Estimates The
preparation of financial statements in conformity with U.S. GAAP requires us to make estimates and assumptions that affect the
amounts of assets and liabilities and disclosure of contingent assets and liabilities at the date of the balance sheet and reported
amounts of revenue and expenses during the reporting period. Actual results could differ from those estimates. Significant estimates
made in preparing the financial statements include, but are not limited to, the following: collectability of accounts receivable,
the potential impairment of goodwill, valuation of deferred tax assets, carrying value of inventories, useful lives and recovery of
equipment and other intangible assets, debt discounts and valuations, and valuation of stock-based compensation. Cash
and Cash Equivalents For
purposes of the statements of cash flows, we consider highly liquid financial instruments purchased with a maturity of three months or
less at the time of purchase to be cash equivalents. Accounts
Receivable We
follow the allowance method of recognizing uncollectible accounts receivable, which recognizes bad debt expense based on a review of
the individual accounts outstanding and our prior history of uncollectible accounts receivable. We extend credit based on an evaluation
of each customers financial condition, and our receivables are generally unsecured. Accounts receivable are stated net of an allowance
for doubtful accounts in the balance sheet. We consider accounts past due if outstanding longer than contractual payment terms. We record
an allowance based on consideration of a number of factors, including the length of time trade accounts are past due, our previous loss
history, the creditworthiness of individual customers, economic conditions affecting specific customer industries, and economic conditions
in general. We charge-off accounts receivable after all reasonable collection efforts have been exhausted. We credit payments subsequently
received on such receivables to bad debt expense in the period we receive the payment. As of September 30, 2023, we
had established an allowance of $1.7 million for potentially uncollectible accounts receivable. As of September 30, 2022, we had established
an allowance of $0.3 million for potentially uncollectible accounts receivable. We record delinquent finance charges on outstanding accounts
receivable only if they are collected. Property
and Equipment We
recorded property and equipment purchased at cost. Depreciation of property, plant and equipment is on a straight-line basis
beginning at the time it is placed in service and based on the estimated useful lives. Schedule of Estimated useful lives
Years
Machinery
and equipment 3 10
Furniture
and fixtures 3 5
Engineering
equipment 5 12 Leasehold
improvements which are included in the fixed
assets on the balance sheet are depreciated over the lesser of the remaining term of the lease or the life of the asset (generally
3 – 5 years). Upon retirement or sale of property and
equipment, we will remove the cost of the disposed assets and related accumulated depreciation from the accounts and any resulting gain
or loss is credited or charged to other income and expense. We charge expenditures for normal repairs and maintenance to
expense as incurred. We capitalize additions and expenditures for improving or rebuilding existing assets that extend the useful life.
Leasehold improvements made either at the inception of the lease or during the lease term will be amortized over the shorter of their
economic lives or the lease term including any renewals that are reasonably assured. Intangible
Assets As
of September 30, 2023, and 2022, we held the following number of patents: Schedule of Number of Patents held
Jurisdiction No. of Patents
United States 28
Foreign 8
Total 36 Our
patents were filed during the period of 1999 to 2012, with the expiration of such patents occurring between 2019 and 2032. Our patents
contain an aggregate of over 750 claims, including methods for forming single crystal diamond using a CVD technique, methods for forming
synthetic diamond (a term which is no longer used in the industry and has been replaced with lab-grown diamond), techniques for seed
removal, methods of seed removal, applications of diamond for semiconductors, forming structures in diamond, using diamond as wave guides,
techniques for cutting diamonds, methods for forming boron doped Schottky diode devices, and methods for detection of lab-grown diamonds.
In addition to patents, we have also developed proprietary recipes, techniques, workflows, and other know-how. Of
our 36 patents, 15 of them have expired, and we are working to restore 12 of such patents. One of our patents, System and Method for
Producing Synthetic Diamond While
patents are important, other intellectual property, most notably, know-how is also critical. We continue to improve, evolve, and update
our processes, recipes, procedures, and proprietary equipment on a continuous basis. All our employees are under strict non-disclosure,
non-compete, and non-solicitation restrictions as part of their employment agreements. Our
research and development staff will continue efforts to develop proprietary manufacturing processes and equipment designed to enhance
our manufacturing facilities, improve yield, and reduce manufacturing costs. All our employees have executed intellectual property and
proprietary rights agreements. These agreements also include confidentiality, non-compete, and non-solicitation provisions. Schedule
of Intangible Assets
Intangible
assets – Research and Development (fully depreciated) $ 1,700,000
Intangible
assets – Technology (10 year amortization) 720,000
Total
intangible assets 2,420,000
Less
accumulated amortization as of September 30, 2021 (1,850,000 )
Net
intangible assets as of September 30, 2021 570,000
Less
amortization for September 30, 2022 (72,000 )
Net
intangible assets as of September 30, 2022 498,000
Less
amortization for September 30, 2023 (72,000 )
Net
intangible assets as of September 30, 2023 $ 426,000 We
recorded amortization expense for intangible assets in the amounts of $72,000 for each of the fiscal years ended September 30, 2023 and
2022. Future amortization will be $72,000 per year for the following five years and $66,000 for the sixth year. Research
and development was fully amortized as of September 30, 2023. Intangible assets – technology is being amortized over 10 years. Goodwill We evaluate goodwill for impairment annually or more
frequently when an event occurs or circumstances change that would more likely than not reduce the fair value of the reporting unit below
its carrying amount. In testing for goodwill impairment, we may elect to utilize a qualitative assessment to evaluate whether it is more
likely than not that the fair value of a reporting unit is less than its carrying amount. If our qualitative assessment indicates that
goodwill impairment is more likely than not, we perform a two-step impairment test. We test goodwill for impairment under the two-step
impairment test by first comparing the book value of net assets to the fair value of the reporting unit.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We estimate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The Companys g oodwill
represents the excess of fair value over identifiable tangible and intangible net assets acquired in the Scio business combination.
Goodwill is not amortized, instead goodwill is reviewed for impairment at least annually, or on an interim basis between annual
tests when events or circumstances indicate that it is more likely than not that the fair value of a reporting unit is less than
its carrying value. The goodwill from the Scio asset purchase was valued at 5,413,000 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impairment expense was recognized for the years ended September 30, 2023 or 2022. Revenue
Recognition We
generate revenue from the production and sale of diamonds. We recognize revenue according to Accounting Standards Codification 606 –
Revenue from Contracts with Customers (ASC 606). When the customer obtains control over the promised goods or services, we
record revenue in the amount of consideration that we can expect to receive in exchange for those goods. We apply the following five-step
model to determine revenue recognition:
● identification
of a contract with a customer;
● identification
of the performance obligations in the contact;
● determination
of the transaction price;
● allocation
of the transaction price to the separate performance obligations; and
● recognition
of revenue when performance obligations are satisfied. At contract inception and once the contract is determined to be within the scope of ASC 606,
we assess the goods or services promised within each contract and determine those that are performance obligations and assess whether
each promised good or service is distinct. Our contracts contain a single performance obligation (delivery of diamonds), and the entire
transaction price is allocated to the single performance obligation. We recognize as revenue the amount of the transaction price that
is allocated to the respective performance obligation when the performance obligation is satisfied or as it is satisfied. Accordingly,
we recognize revenue when the customer obtains control of our product, which typically occurs upon delivery of the product. Our credit
terms are currently that payment is due within 90 days. Shipping costs consists of fees charged to customers
for shipping of sold items by the Company. The performance obligation is to ship the item sold as initiated by the customer. The price
is set based on the third-party service provider selected to be used by the customer as well as the speed and location of shipment. Revenue
is recognized at a point in time when the shipping label is printed. Disaggregated
Revenue Information We
have no disaggregated revenue to report for the years ended September 30, 2023 or 2022. Advertising
Costs We
plan to expense advertising costs as they are incurred. We have incurred no advertising costs to date. Research
and Development We
conduct research and development activities to enhance existing processes and products and develop new processes and products at our
facilities in Greenville, South Carolina, utilizing our personnel and strategic relationships. We expense all costs associated with our
research and development efforts through either our cost of goods sold, as they are performed by the same employees who produce our finished
product, or through our general and administrative expenses if the product has not been brought to market. We anticipate that it may become necessary to reclassify research and development costs into our operating expenditures
for reporting purposes as we begin to develop new lines of jewelry and extend into the semiconductor industry. Research
and Development costs are accounted for in accordance with ASC 730, Research and Development. All of our R&amp;D for the years ended
September 30, 2023 and September 30, 2022 is recognized as an expense and incurred in accordance with ASC 730-10-25. The expenses
related to research and development for the years ended September 30, 2023 and 2022 included in the Statement of Operations were
approximately $ 200,000 and
$ 220,000, Fair
Value of Financial Instruments Accounting Standards Codification (ASC)
requires disclosure of the fair value of financial statements held by the Company. Observable
inputs reflect market data obtained from independent sources, while unobservable inputs reflect our own assumptions. These two types
of inputs have created the following fair value hierarchy: Level
1 – Quoted prices for identical instruments in active markets; Level
2 – Quoted prices for similar instruments in active markets, quoted prices for identical or similar instruments in markets that
are not active, and model- derived valuations in which all significant inputs and significant value drivers are observable in active
markets; and Level
3 – Valuations derived from valuation techniques in which one or more significant inputs or significant value drivers are unobservable. This
hierarchy requires the use of observable market data, if available, when estimating fair
value. These financial instruments include cash, accounts receivable, accounts payable, accrued expenses, amounts due to related parties,
and notes payable. The fair values of these financial instruments approximate their carrying values using Level 3 inputs, based on their
short maturities or, for notes payable, based on borrowing rates currently available to us for loans with similar terms and maturities. Inventories Inventories are stated at the lower of cost or net realizable value, and consist of various diamond pieces, jewelry pieces, and work in process.
Work-in-process and finished goods included the cost of materials, direct labor and overhead. At the closing of each reporting period,
the Company evaluates its inventory in order to adjust the inventory balance for obsolete and slow-moving items. We also purchase lab-grown
diamonds from a vendor who cuts and polishes the majority of our manufactured diamonds as the vendor has access to other lab-grown diamonds
that may supplement the inventory needed by the Company or which may be unique in nature which may appeal to our customers or be used
in design of our proprietary jewelry line which is under development. We carry the value of these purchased diamonds at the lower of
cost or net realizable value. Included in inventory is work in process which states the average cost method of these items at their state
of completion at the balance sheet date. At September 30, 2023 and September 30, 2022 our inventory consisted of finished precious stones
in various carat sizes, shapes, and colors that we produced or purchased and work in process. Stock-Based
Compensation We account for stock-based compensation at fair
value in accordance with Accounting Standards Codification 718 – Compensation – Stock Compensation (ASC 718),
which requires the measurement and recognition of compensation expense for all share-based payment awards to employees and directors.
On October 01, 2022, we adopted ASU 2022-03, Fair Value Measurement of Equity Securities Subject to Contractual Sale Restrictions.
Accordingly, stock-based compensation is valued using market value of our Common Stock. Stock-based compensation is recognized on a straight-line
basis over the vesting periods and forfeitures are recognized in the periods they occur. We account for common stock purchase option awards
by estimating the fair value of each option award on the grant date using the Black-Scholes option pricing model that uses assumption
and estimates that we believe are reasonable. We
account for stock-based compensation at estimated fair value on the date of grant. There were 1,933,500 5,994,067 850,000 3,400,000 The
price per share is $4.00 for all shares granted prior to the first day of public trading December 9, 2022, and the closing price of the
day of the grant for all grants after December 9, 2022. The grants are fully vested and are recognized upon the date of grant. Severance
Expense We
account for severance expenses in accordance with ASC 710-10-25-1 Concentrations
of Credit Risk Accounts
at banks are insured by the Federal Deposit Insurance Corporation, or the FDIC, up to $250,000. As of September 30, 2023, and September
30, 2022 our bank account balances did not exceed the federally insured limit. Income
Taxes We
filed federal and state income tax returns in accordance with the applicable rules of each jurisdiction. We account for income taxes
under the asset and liability method in accordance with Accounting Standards Codification 740 – Income Taxes, or ASC 740. The provision
for income taxes includes federal, state, and local income taxes currently payable, and deferred taxes.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We measure
recognized income tax positions at the largest amount that is greater than 50% likely of being realized. We reflect changes in recognition
or measurement in the period in which the change in judgment occurs. Contingencies Certain
conditions may exist as of the date the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potential unasserted claims that may result in legal proceedings against us,
we evaluate the perceived merits of any claims and the perceived merits of the amount of relief sought or expected to be sought therein
and determine if any loss is likely. If the assessment of a contingency indicates that
it is probable that a material loss has been incurred and the amount of the liability is reasonably estimated, the estimated liability
would be accrued in our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There was a contingency consideration identified as of September
30, 2023 Refer to Note 7 for commitments and contingencies. The
Company retained outside counsel and filed a motion to dismiss and joined in Scios motion to dismiss on February 17, 2023. Specifically,
the Company believes it was mis-joined to the lawsuit and that no claims are adequately pled against it. The Company further contended
the court lacked subject matter jurisdiction. The case was re-assigned to Hon. Cristina D. Silva. Judge Silvas on July 5, 2023.
On June 14, 2024, the court ordered additional briefing based on the Companys motion to dismiss for lack of subject matter jurisdiction.
The briefing was to commence on June 28, 2024, however, as a result of the courts inclination to grant the Companys motion
to dismiss, the Plaintiff stipulated to dismiss the claims against the Company, Mr. Grdina, and Scios management and filed a voluntary
dismissal of all of the claims as of June 28, 2024. We
have accrued for contingencies totaling approximately $2.9 million year ended September 30, 2023, respectively. There were no other known
contingencies as of September 30, 2023. Recent
Accounting Pronouncements Adopted In
February 2016, the FASB issued Accounting Standards Update (ASC) 2016-02, Leases (Topic 842). The update improves
financial reporting about leasing transactions by requiring a lessee to record on the balance sheet the assets and liabilities for
the rights and obligations created by lease terms of more than 12 months. We adopted ASU 2016-02 effective October 1, 2022 as
required for private companies, given the Company went public in December 2022. We have applied the modified retrospective approach
to adopt the new leasing standard. This approach typically applies the new standard to all existing leases existing at the date of
initial application and does not require a restatement of comparative periods. We completed the process of aggregating and
evaluating lease arrangements and implementing new processes during the fiscal year ended at September 30, 2023. As a result of
evaluating the impact of adoption of the ASC on our financial statements we recognized a right-of-use asset and lease liability on
our balance sheet for our real estate operating leases. At October 1, 2022 we recognized a right of use asset of $1.4 million, and a
lease liability of $1.4 million. Recent
Accounting Pronouncements In August 2020, the FASB issued Accounting Standards
Update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of ASU 2020-06 on its financial statements. In
June 2016, the FASB issued ASU No. 2016-13, Financial Instruments-Credit Losses (Topic 326), which replaces the current incurred
loss impairment methodology for most financial assets with the current expected credit loss, or CECL, methodology. The series of new
guidance amends the impairment model by requiring entities to use a forward-looking approach based on expected losses rather than incurred
losses to estimate credit losses on certain types of financial instruments, including trade receivables. The guidance should be applied
on either a prospective transition or modified-retrospective approach depending on the subtopic. The guidance is effective for annual
periods beginning after December 15, 2022, including interim periods within those fiscal years, with early adoption permitted. We are
currently evaluating the impact that the new guidance will have on our financial statements, but since we have yet to recognize revenue,
adoption is not anticipated to have a material effect. In December 2023, the Financial Accounting Standards
Board (FASB) issued Accounting Standards Update 2023-09 (ASU 2023-09), Income Taxes, which enhances the transparency
of income tax disclosures by expanding annual disclosure requirements related to the rate reconciliation and income taxes paid. The amendments
are effective for fiscal years beginning after December 15, 2024. Early adoption is permitted. The amendments should be applied on a prospective
basis. Retrospective application is permitted. The Company is currently evaluating this ASU to determine its impact on the Companys disclosures. We
do not believe that any other recently issued, but not yet effective, accounting standards would have a material effect on the accompanying
financial statements. As new accounting pronouncements are issued, we will adopt those that are applicable under the circumstances. Loss
Per Common Share We
calculate basic loss per share using the weighted average number of shares of common stock outstanding during each reporting period.
Diluted loss per share includes potentially dilutive financial instruments, such as convertible term notes and related interest. We
excluded 1,712,088 1,994,9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1T00:24:56Z</dcterms:created>
  <dcterms:modified xmlns:dcterms="http://purl.org/dc/terms/" xmlns:xsi="http://www.w3.org/2001/XMLSchema-instance" xsi:type="dcterms:W3CDTF">2024-08-21T00:24:56Z</dcterms:modified>
</cp:coreProperties>
</file>